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ash" sheetId="4" r:id="rId4"/>
    <s:sheet name="Consolidated Balance Sheets (Un" sheetId="5" r:id="rId5"/>
    <s:sheet name="Consolidated Balance Sheets (U6" sheetId="6" r:id="rId6"/>
    <s:sheet name="Statements of Consolidated Part" sheetId="7" r:id="rId7"/>
    <s:sheet name="Statements of Consolidated Par8" sheetId="8" r:id="rId8"/>
    <s:sheet name="Financial Statements" sheetId="9" r:id="rId9"/>
    <s:sheet name="Acquisitions" sheetId="10" r:id="rId10"/>
    <s:sheet name="Partners' Capital and Net Incom" sheetId="11" r:id="rId11"/>
    <s:sheet name="Financial Information by Busine" sheetId="12" r:id="rId12"/>
    <s:sheet name="Related Party Transactions" sheetId="13" r:id="rId13"/>
    <s:sheet name="Investments in Unconsolidated E" sheetId="14" r:id="rId14"/>
    <s:sheet name="Credit Facility Borrowings" sheetId="15" r:id="rId15"/>
    <s:sheet name="Fair Value Measurements" sheetId="16" r:id="rId16"/>
    <s:sheet name="Income Taxes" sheetId="17" r:id="rId17"/>
    <s:sheet name="Distributions" sheetId="18" r:id="rId18"/>
    <s:sheet name="Subsequent Events" sheetId="19" r:id="rId19"/>
    <s:sheet name="Financial Statements (Policies)" sheetId="20" r:id="rId20"/>
    <s:sheet name="Partners' Capital and Net Inc21" sheetId="21" r:id="rId21"/>
    <s:sheet name="Financial Information by Busi22" sheetId="22" r:id="rId22"/>
    <s:sheet name="Financial Statements (Details)" sheetId="23" r:id="rId23"/>
    <s:sheet name="Acquisitions - NWV Gathering Ac" sheetId="24" r:id="rId24"/>
    <s:sheet name="Acquisitions - MVP Interest Acq" sheetId="25" r:id="rId25"/>
    <s:sheet name="Acquisitions - Preferred Intere" sheetId="26" r:id="rId26"/>
    <s:sheet name="Partners' Capital and Net Inc27" sheetId="27" r:id="rId27"/>
    <s:sheet name="Partners' Capital and Net Inc28" sheetId="28" r:id="rId28"/>
    <s:sheet name="Financial Information by Busi29" sheetId="29" r:id="rId29"/>
    <s:sheet name="Related Party Transactions - Na" sheetId="30" r:id="rId30"/>
    <s:sheet name="Investments in Unconsolidated31" sheetId="31" r:id="rId31"/>
    <s:sheet name="Credit Facility Borrowings (Det" sheetId="32" r:id="rId32"/>
    <s:sheet name="Fair Value Measurements (Detail" sheetId="33" r:id="rId33"/>
    <s:sheet name="Income Taxes (Details)" sheetId="34" r:id="rId34"/>
    <s:sheet name="Distributions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88">
  <si>
    <t>Document and Entity Information</t>
  </si>
  <si>
    <t>9 Months Ended</t>
  </si>
  <si>
    <t>Sep. 30, 2016shares</t>
  </si>
  <si>
    <t>Entity Registrant Name</t>
  </si>
  <si>
    <t>EQT Midstream Partners, LP</t>
  </si>
  <si>
    <t>Entity Central Index Key</t>
  </si>
  <si>
    <t>Document Type</t>
  </si>
  <si>
    <t>10-Q</t>
  </si>
  <si>
    <t>Document Period End Date</t>
  </si>
  <si>
    <t>Sep. 30,
		2016</t>
  </si>
  <si>
    <t>Amendment Flag</t>
  </si>
  <si>
    <t>false</t>
  </si>
  <si>
    <t>Current Fiscal Year End</t>
  </si>
  <si>
    <t>--12-31</t>
  </si>
  <si>
    <t>Entity Filer Category</t>
  </si>
  <si>
    <t>Large Accelerated Filer</t>
  </si>
  <si>
    <t>Document Fiscal Year Focus</t>
  </si>
  <si>
    <t>Document Fiscal Period Focus</t>
  </si>
  <si>
    <t>Q3</t>
  </si>
  <si>
    <t>Common Units</t>
  </si>
  <si>
    <t>Entity Common Units, Unit Outstanding</t>
  </si>
  <si>
    <t>General Partner Units</t>
  </si>
  <si>
    <t>Statements of Consolidated Operations (Unaudited) - USD ($) shares in Thousands, $ in Thousands</t>
  </si>
  <si>
    <t>3 Months Ended</t>
  </si>
  <si>
    <t>Sep. 30, 2016</t>
  </si>
  <si>
    <t>Sep. 30, 2015</t>
  </si>
  <si>
    <t>Income Statement [Abstract]</t>
  </si>
  <si>
    <t>Operating revenues</t>
  </si>
  <si>
    <t>[1],[2]</t>
  </si>
  <si>
    <t>Operating expenses:</t>
  </si>
  <si>
    <t>Operating and maintenance</t>
  </si>
  <si>
    <t>[1],[3]</t>
  </si>
  <si>
    <t>Selling, general and administrative</t>
  </si>
  <si>
    <t>Depreciation and amortization</t>
  </si>
  <si>
    <t>[1]</t>
  </si>
  <si>
    <t>Total operating expenses</t>
  </si>
  <si>
    <t>Operating income</t>
  </si>
  <si>
    <t>Other income</t>
  </si>
  <si>
    <t>[1],[4]</t>
  </si>
  <si>
    <t>Interest expense</t>
  </si>
  <si>
    <t>[1],[5]</t>
  </si>
  <si>
    <t>Income before income taxes</t>
  </si>
  <si>
    <t>Income tax expense</t>
  </si>
  <si>
    <t>Net income</t>
  </si>
  <si>
    <t>Calculation of limited partners' interest in net income:</t>
  </si>
  <si>
    <t>Less pre-acquisition net income allocated to parent</t>
  </si>
  <si>
    <t>Less general partner interest in net income – general partner units</t>
  </si>
  <si>
    <t>Less general partner interest in net income – incentive distribution rights</t>
  </si>
  <si>
    <t>Limited partners' interest in net income</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Cash distributions declared per unit (in dollars per share)</t>
  </si>
  <si>
    <t>[1],[6]</t>
  </si>
  <si>
    <t>Financial statements for the nine months ended September 30, 2015 included the results of NWV Gathering for the entire period presented as a result of the NWV Gathering Acquisition on March 17, 2015. See Note B.</t>
  </si>
  <si>
    <t>[2]</t>
  </si>
  <si>
    <t>Operating revenues included affiliate revenues from EQT of $130.4 million and $111.6 million for the three months ended September 30, 2016 and 2015, respectively, and $394.0 million and $325.9 million for the nine months ended September 30, 2016 and 2015, respectively. See Note E.</t>
  </si>
  <si>
    <t>[3]</t>
  </si>
  <si>
    <t>Operating and maintenance expense included charges from EQT of $8.1 million and $9.0 million for the three months ended September 30, 2016 and 2015, respectively, and $24.5 million and $25.6 million for the nine months ended September 30, 2016 and 2015, respectively. Selling, general and administrative expense included charges from EQT of $14.8 million and $12.1 million for the three months ended September 30, 2016 and 2015, respectively, and $45.1 million and $37.2 million for the nine months ended September 30, 2016 and 2015, respectively. See Note E.</t>
  </si>
  <si>
    <t>[4]</t>
  </si>
  <si>
    <t>For the three and nine months ended September 30, 2016, other income included distributions received from EES of $2.8 million and $8.3 million, respectively, and equity income from the MVP Joint Venture of $2.7 million and $6.1 million, respectively. For the three and nine months ended September 30, 2015, other income included equity income from the MVP Joint Venture of $0.8 million and $1.1 million, respectively. See Note F.</t>
  </si>
  <si>
    <t>[5]</t>
  </si>
  <si>
    <t>Interest expense included interest on a capital lease with an affiliate of $4.7 million and $5.6 million for the three months ended September 30, 2016 and 2015, respectively, and $15.3 million and $17.4 million for the nine months ended September 30, 2016 and 2015, respectively.</t>
  </si>
  <si>
    <t>[6]</t>
  </si>
  <si>
    <t>Represents the cash distributions declared related to the period presented. See Note J.</t>
  </si>
  <si>
    <t>Statements of Consolidated Operations (Unaudited) (Footnotes) - USD ($) $ in Thousands</t>
  </si>
  <si>
    <t>Operating and maintenance expense</t>
  </si>
  <si>
    <t>Selling, general and administrative expenses</t>
  </si>
  <si>
    <t>Dividends received</t>
  </si>
  <si>
    <t>Equity income</t>
  </si>
  <si>
    <t>AVC</t>
  </si>
  <si>
    <t>Interest expense on capital lease</t>
  </si>
  <si>
    <t>EQT</t>
  </si>
  <si>
    <t>Other Income</t>
  </si>
  <si>
    <t>Other Income | MVP Joint Venture | Variable Interest Entity, Not Primary Beneficiary</t>
  </si>
  <si>
    <t>Statements of Consolidated Cash Flows (Unaudited) - USD ($) $ in Thousands</t>
  </si>
  <si>
    <t>Cash flows from operating activities:</t>
  </si>
  <si>
    <t>Adjustments to reconcile net income to net cash provided by operating activities:</t>
  </si>
  <si>
    <t>Deferred income taxes</t>
  </si>
  <si>
    <t>AFUDC – equity</t>
  </si>
  <si>
    <t>Non-cash long-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MVP Interest Acquisition and capital contributions to the MVP Joint Venture</t>
  </si>
  <si>
    <t>Sales of interests in the MVP Joint Venture</t>
  </si>
  <si>
    <t>Acquisitions – net assets from EQT</t>
  </si>
  <si>
    <t>Preferred Interest Acquisition</t>
  </si>
  <si>
    <t>Net cash used in investing activities</t>
  </si>
  <si>
    <t>Cash flows from financing activities:</t>
  </si>
  <si>
    <t>Proceeds from the issuance of EQM common units, net of offering costs</t>
  </si>
  <si>
    <t>Acquisitions – purchase price in excess of net assets from EQT</t>
  </si>
  <si>
    <t>Proceeds from credit facility borrowings</t>
  </si>
  <si>
    <t>Payments of credit facility borrowings</t>
  </si>
  <si>
    <t>Distributions paid to unitholders</t>
  </si>
  <si>
    <t>Capital contributions</t>
  </si>
  <si>
    <t>Net distributions to EQT</t>
  </si>
  <si>
    <t>Capital lease principal payments</t>
  </si>
  <si>
    <t>Net cash (used in)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Increase in capital lease asset/obligation</t>
  </si>
  <si>
    <t>Increase in MVP Joint Venture investment/payable for capital contributions</t>
  </si>
  <si>
    <t>Elimination of net current and deferred tax liabilities</t>
  </si>
  <si>
    <t>Limited partner and general partner units issued for acquisitions</t>
  </si>
  <si>
    <t>Consolidated Balance Sheets (Unaudited) - USD ($) $ in Thousands</t>
  </si>
  <si>
    <t>Dec. 31, 2015</t>
  </si>
  <si>
    <t>Current assets:</t>
  </si>
  <si>
    <t>Cash and cash equivalents</t>
  </si>
  <si>
    <t>Accounts receivable (net of allowance for doubtful accounts of $226 as of September 30, 2016 and $238 as of December 31, 2015)</t>
  </si>
  <si>
    <t>Accounts receivable – affiliate</t>
  </si>
  <si>
    <t>Due from related party</t>
  </si>
  <si>
    <t>Other current assets</t>
  </si>
  <si>
    <t>Total current assets</t>
  </si>
  <si>
    <t>Property, plant and equipment</t>
  </si>
  <si>
    <t>Less: accumulated depreciation</t>
  </si>
  <si>
    <t>Net property, plant and equipment</t>
  </si>
  <si>
    <t>Investments in unconsolidated entities</t>
  </si>
  <si>
    <t>Other assets</t>
  </si>
  <si>
    <t>Total assets</t>
  </si>
  <si>
    <t>Current liabilities:</t>
  </si>
  <si>
    <t>Due to related party</t>
  </si>
  <si>
    <t>Credit facility borrowings</t>
  </si>
  <si>
    <t>Capital contribution payable to MVP Joint Venture</t>
  </si>
  <si>
    <t>Accrued interest</t>
  </si>
  <si>
    <t>Accrued liabilities</t>
  </si>
  <si>
    <t>Total current liabilities</t>
  </si>
  <si>
    <t>Long-term debt</t>
  </si>
  <si>
    <t>Lease obligation</t>
  </si>
  <si>
    <t>Other long-term liabilities</t>
  </si>
  <si>
    <t>Total liabilities</t>
  </si>
  <si>
    <t>Partners’ capital:</t>
  </si>
  <si>
    <t>Common units (80,581,758 and 77,520,181 units issued and outstanding at September 30, 2016 and December 31, 2015, respectively)</t>
  </si>
  <si>
    <t>General partner interest (1,443,015 units issued and outstanding at September 30, 2016 and December 31, 2015)</t>
  </si>
  <si>
    <t>Total partners’ capital</t>
  </si>
  <si>
    <t>Total liabilities and partners’ capital</t>
  </si>
  <si>
    <t>Consolidated Balance Sheets (Unaudited) (Parenthetical) - USD ($) $ in Thousands</t>
  </si>
  <si>
    <t>Statement of Financial Position [Abstract]</t>
  </si>
  <si>
    <t>Accounts receivable, for doubtful accounts</t>
  </si>
  <si>
    <t>Common units issued (in shares)</t>
  </si>
  <si>
    <t>Common units outstanding (in shares)</t>
  </si>
  <si>
    <t>General partner interest, units issued (in shares)</t>
  </si>
  <si>
    <t>General partner interest, units outstanding (in shares)</t>
  </si>
  <si>
    <t>Statements of Consolidated Partners’ Capital (Unaudited) - USD ($) $ in Thousands</t>
  </si>
  <si>
    <t>Total</t>
  </si>
  <si>
    <t>Limited Partners Common</t>
  </si>
  <si>
    <t>Limited Partners Subordinated</t>
  </si>
  <si>
    <t>General Partner</t>
  </si>
  <si>
    <t>Predecessor Equity</t>
  </si>
  <si>
    <t>Beginning balance at Dec. 31, 2014</t>
  </si>
  <si>
    <t>Increase (Decrease) in Partners' Capital</t>
  </si>
  <si>
    <t>Equity-based compensation plans</t>
  </si>
  <si>
    <t>Distributions to unitholders</t>
  </si>
  <si>
    <t>Conversion of subordinated units to common units</t>
  </si>
  <si>
    <t>Proceeds from issuance of common units, net of offering costs</t>
  </si>
  <si>
    <t>NWV Gathering net assets from EQT</t>
  </si>
  <si>
    <t>Issuance of units</t>
  </si>
  <si>
    <t>Purchase price in excess of net assets from EQT</t>
  </si>
  <si>
    <t>Ending balance at Sep. 30, 2015</t>
  </si>
  <si>
    <t>Beginning balance at Dec. 31, 2015</t>
  </si>
  <si>
    <t>Ending balance at Sep. 30, 2016</t>
  </si>
  <si>
    <t>All subordinated units were converted to common units on a one-for-one basis on February 17, 2015. For purposes of calculating net income per common and subordinated unit, the conversion of the subordinated units is deemed to have occurred on January 1, 2015.</t>
  </si>
  <si>
    <t>Statements of Consolidated Partners' Capital (Unaudited) (Parenthetical)</t>
  </si>
  <si>
    <t>Feb. 17, 2015</t>
  </si>
  <si>
    <t>Statement of Stockholders' Equity [Abstract]</t>
  </si>
  <si>
    <t>Subordinated units conversion to common unit ratio</t>
  </si>
  <si>
    <t>Financial Statements</t>
  </si>
  <si>
    <t>Organization, Consolidation and Presentation of Financial Statements [Abstract]</t>
  </si>
  <si>
    <t>Financial Statements Organization EQM is a growth-oriented Delaware limited partnership. EQT Midstream Services, LLC (EQM General Partner), a direct wholly owned subsidiary of EQT GP Holdings, LP (EQGP), is the general partner of EQM. References in these consolidated financial statements to EQT refer collectively to EQT Corporation and its consolidated subsidiaries, the owners of a 90.1% limited partner interest and 100% non-economic general partner interest in EQGP.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September 30, 2016 and December 31, 2015 , the results of its operations for the three and nine months ended September 30, 2016 and 2015 and its cash flows and partners' capital for the nine months ended September 30, 2016 and 2015 . Certain previously reported amounts have been reclassified to conform to the current year presentation. The balance sheet at December 31, 2015 has been derived from the audited financial statements at that date but does not include all of the information and footnotes required by GAAP for complete financial statements. NWV Gathering was a business and the NWV Gathering Acquisition was a transaction between entities under common control; therefore, EQM recorded the assets and liabilities of NWV Gathering at their carrying amounts to EQT on the date of the transaction. The difference between EQT’s net carrying amount and the total consideration paid to EQT was recorded as a capital transaction with EQT, which resulted in a reduction in partners’ capital. EQM recast its consolidated financial statements to retrospectively reflect the NWV Gathering Acquisition as if the business was owned for all periods presented; however, the consolidated financial statements are not necessarily indicative of the results of operations that would have occurred if EQM had owned it during the periods reported. Due to the seasonal nature of EQM’s utility customer contracts, the interim statements for the three and nine months ended September 30, 2016 are not necessarily indicative of the results that may be expected for the year ending December 31, 2016 . For further information, refer to the consolidated financial statements and footnotes thereto included in EQM’s Annual Report on Form 10-K for the year ended December 31, 2015 as well as “Management’s Discussion and Analysis of Financial Condition and Results of Operations” contained therein. Recently Issued Accounting Standards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to annual reporting periods beginning after December 15, 2017, including interim periods within that reporting period. Early application of these ASUs is permitted as of the original effective date for annual reporting periods beginning after December 15, 2016, including interim reporting periods within that reporting period. EQM expects to adopt the ASUs using the modified retrospective method of adoption on January 1, 2018 and is currently evaluating the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EQM adopted this standard in the first quarter of 2016 which had no significant impact on reported results or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M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EQM is currently evaluating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EQM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does not anticipate that this standard will have a material impact on its financial statements and related disclosures.</t>
  </si>
  <si>
    <t>Acquisitions</t>
  </si>
  <si>
    <t>Business Combinations [Abstract]</t>
  </si>
  <si>
    <t>Acquisitions NWV Gathering Acquisition On March 17, 2015, EQT contributed NWV Gathering to EQM Gathering. EQM paid total consideration of approximately $925.7 million to EQT, consisting of approximately $873.2 million in cash, 511,973 EQM common units and 178,816 EQM general partner units. MVP Interest Acquisition On March 30, 2015, EQM assumed from EQT 100% of the membership interests in MVP Holdco, the owner of the MVP Interest in the MVP Joint Venture, for approximately $54.2 million . The cash payment represented EQM's reimbursement to EQT for 100% of the capital contributions made by EQT to the MVP Joint Venture as of March 30, 2015. See Note F. Preferred Interest Acquisition On April 15, 2015, pursuant to the NWV Gathering Acquisition contribution and sale agreement, EQM acquired the Preferred Interest in EES from EQT for approximately $124.3 million . EES generates revenue from services provided to a local distribution company. See Note F.</t>
  </si>
  <si>
    <t>Partners' Capital and Net Income per Limited Partner Unit</t>
  </si>
  <si>
    <t>Equity [Abstract]</t>
  </si>
  <si>
    <t>Partners' Capital and Net Income per Limited Partner Unit The following table summarizes EQM's common, subordinated and general partner units issued from January 1, 2015 through September 30, 2016 . Limited Partner Units General Common Subordinated Partner Units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 the Market" (ATM) Program 1,162,475 — — 1,162,475 November 2015 equity offering 5,650,000 — — 5,650,000 Balance at December 31, 2015 77,520,181 — 1,443,015 78,963,196 2014 EQM VDA issuance 19,796 — — 19,796 EQM Total Return Program issuance 92,472 — — 92,472 $750 million ATM Program 2,949,309 — — 2,949,309 Balance at September 30, 2016 80,581,758 — 1,443,015 82,024,773 In February 2016, EQM issued 19,796 common units under the 2014 EQM Value Driver Award (2014 EQM VDA) and 92,472 common units under the EQM Total Return Program, which were compensation programs for EQT employees performing work for EQM. The awards were granted in January 2014 and July 2012, respectively. During the second quarter of 2016 , EQM issued 2,949,309 common units at an average price per unit of $74.42 under the $750 million ATM Program. EQM received net proceeds of approximately $217.1 million after deducting commissions of approximately $2.2 million and other offering expenses of approximately $0.2 million . EQM used the net proceeds for general partnership purposes. As of September 30, 2016 , EQGP and its subsidiaries owned 21,811,643 EQM common units, representing a 26.6% limited partner interest, 1,443,015 EQM general partner units, representing a 1.8% general partner interest, and all of the incentive distribution rights in EQM. As of September 30, 2016 , EQT owned 100% of the non-economic general partner interest and a 90.1% limited partner interest in EQGP. Net Income per Limited Partner Unit Net income attributable to NWV Gathering for periods prior to March 17, 2015 was not allocated to the limited partners for purposes of calculating net income per limited partner unit. The weighted average phantom unit awards included in the calculation of basic weighted average limited partner units outstanding was 17,481 and 14,233 for the three months ended September 30, 2016 and 2015 , respectively, and 17,046 and 13,906 for the nine months ended September 30, 2016 and 2015 , respectively. Potentially dilutive securities included in the calculation of diluted weighted average limited partner units outstanding totaled zero and 157,386 for the three months ended September 30, 2016 and 2015 , respectively, and 27,397 and 160,043 for the nine months ended September 30, 2016 and 2015 , respectively. Distributions On October 25, 2016 , the Board of Directors of the EQM General Partner declared a cash distribution to EQM’s unitholders for the third quarter of 2016 of $0.815 per common unit. The cash distribution will be paid on November 14, 2016 to unitholders of record, including EQGP, at the close of business on November 4, 2016 . Based on the 80,581,758 EQM common units outstanding on October 27, 2016 , cash distributions to EQGP related to its general partner interest and incentive distribution rights in EQM will be $1.6 million and $24.9 million , respectively. These distribution amounts to EQGP are subject to change if EQM issues additional common units on or prior to the record date for the third quarter 2016 distribution.</t>
  </si>
  <si>
    <t>Financial Information by Business Segment</t>
  </si>
  <si>
    <t>Segment Reporting [Abstract]</t>
  </si>
  <si>
    <t>Financial Information by Business Segment Three Months Ended Nine Months Ended 2016 2015 2016 2015 (Thousands) Revenues from external customers (including affiliates): Gathering $ 93,406 $ 78,883 $ 281,003 $ 230,806 Transmission and storage 77,430 69,906 242,438 217,407 Total $ 170,836 $ 148,789 $ 523,441 $ 448,213 Operating income: Gathering $ 69,497 $ 57,863 $ 209,410 $ 168,804 Transmission and storage 51,854 45,048 168,422 148,255 Total operating income $ 121,351 $ 102,911 $ 377,832 $ 317,059 Reconciliation of operating income to net income: Other income 12,879 2,469 29,874 4,746 Interest expense 7,662 11,264 27,311 34,361 Income tax expense — — — 6,703 Net income $ 126,568 $ 94,116 $ 380,395 $ 280,741 September 30, 2016 December 31, 2015 (Thousands) Segment assets: Gathering $ 1,183,896 $ 963,877 Transmission and storage 1,351,757 1,110,027 Total operating segments 2,535,653 2,073,904 Headquarters, including cash 293,839 559,931 Total assets $ 2,829,492 $ 2,633,835 Three Months Ended Nine Months Ended 2016 2015 2016 2015 (Thousands) Depreciation and amortization: Gathering $ 7,000 $ 5,441 $ 20,634 $ 15,841 Transmission and storage 8,704 7,776 25,659 21,561 Total $ 15,704 $ 13,217 $ 46,293 $ 37,402 Expenditures for segment assets: Gathering $ 84,030 $ 55,387 $ 235,740 $ 160,685 Transmission and storage 66,615 36,788 221,731 116,270 Total (1) $ 150,645 $ 92,175 $ 457,471 $ 276,955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45.4 million , $49.3 million and $18.3 million at September 30, 2016 , June 30, 2016 and December 31, 2015 , respectively. Accrued capital expenditures were approximately $23.5 million , $27.0 million and $51.1 million at September 30, 2015 , June 30, 2015 and December 31, 2014 , respectively.</t>
  </si>
  <si>
    <t>Related Party Transactions</t>
  </si>
  <si>
    <t>Related Party Transactions [Abstract]</t>
  </si>
  <si>
    <t>Related Party Transactions In the ordinary course of business, EQM has transactions with EQT and its affiliates including, but not limited to, transportation service and precedent agreements, storage agreements and gas gathering agreements. Pursuant to an omnibus agreement, EQT performs centralized corporate, general and administrative services for EQM. In exchange, EQM reimburses EQT for the expenses incurred in providing these services, including direct and indirect costs and expenses attributable to EQT's long-term incentive programs. Pursuant to an operation and management services agreement, EQT Gathering, LLC (EQT Gathering), an indirect wholly owned subsidiary of EQT, provides EQM’s pipelines and storage facilities with certain operational and management services. EQM reimburses EQT Gathering for such services pursuant to the terms of the omnibus agreement. The expenses for which EQM reimburses EQT and its subsidiaries may not necessarily reflect the actual expenses that EQM would incur on a stand-alone basis and EQM is unable to estimate what those expenses would be on a stand-alone basis. See also Note B, Note C, Note F, Note G and Note K for further discussion of related party transactions. EQT terminated the EQT Corporation Retirement Plan for Employees (the Retirement Plan) effective December 31, 2014. On March 2, 2016, the IRS issued a favorable determination letter for the termination of the Retirement Plan. On June 28, 2016, EQT purchased annuities from and transferred the Retirement Plan assets and liabilities to American General Life Insurance Company. In the third quarter of 2016, EQM reimbursed EQT approximately $5.2 million for its proportionate share of such funding related to retirees of Equitrans, L.P. (Equitrans), an indirect wholly owned subsidiary of EQM and the owner of EQM's FERC-regulated transmission, storage and gathering system. The settlement charge is expected to be recoverable in FERC approved rates and thus was recorded as a regulatory asset that will be amortized for rate recovery purposes over a period of 16 years.</t>
  </si>
  <si>
    <t>Investments in Unconsolidated Entities</t>
  </si>
  <si>
    <t>Equity Method Investments and Joint Ventures [Abstract]</t>
  </si>
  <si>
    <t>Investments in Unconsolidated Entities MVP Joint Venture The MVP Joint Venture plans to construct the Mountain Valley Pipeline (MVP), an estimated 300 -mile natural gas interstate pipeline spanning from northern West Virginia to southern Virginia. EQM is the operator of the MVP and owned a 45.5% interest in the MVP Joint Venture as of September 30, 2016 . The MVP Joint Venture has been determined to be a variable interest entity because the MVP Joint Venture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EQM accounted for the MVP Interest as an equity method investment as EQM has the ability to exercise significant influence over operating and financial policies of the MVP Joint Venture. The value of the equity method investment recorded on the consolidated balance sheets was approximately $160.3 million and $77.0 million as of September 30, 2016 and December 31, 2015 , respectively. On October 17, 2016 MVP Holdco paid capital contributions of $13.1 million to the MVP Joint Venture. The capital contribution payable has been reflected on the consolidated balance sheet as of September 30, 2016 with a corresponding increase to EQM's investment in the MVP Joint Venture. Equity income related to EQM's portion of the MVP Joint Venture's AFUDC on construction of the MVP is reported in other income in the statements of consolidated operations and was $2.7 million and $0.8 million for the three months ended September 30, 2016 and 2015 , respectively, and $6.1 million and $1.1 million for the nine months ended September 30, 2016 and 2015 , respectively. On January 21, 2016, an affiliate of Consolidated Edison, Inc. (ConEd) acquired a 12.5% interest in the MVP Joint Venture, 8.5% of which was purchased from EQM. EQM received a cash payment of approximately $12.5 million , which represented EQM's proportional capital contributions to the MVP Joint Venture through the date of the transaction. ConEd has the right to terminate its purchase of the interest in the MVP Joint Venture and be reimbursed for the purchase price and all capital contributions it makes to the MVP Joint Venture for a period ending no later than December 31, 2016. As of September 30, 2016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September 30, 2016 , EQM's maximum financial statement exposure related to the MVP Joint Venture was approximately $251 million , which included the investment balance on the consolidated balance sheet as of September 30, 2016 and amounts which could have become due under the performance guarantee as of that date. Preferred Interest EES was determined to be a variable interest entity because it has insufficient equity to finance its activities. EQM is not the primary beneficiary because it does not have the power to direct the activities of EES that most significantly impact its economic performance. The Preferred Interest in EES was determined to be a cost method investment as EQM does not have the ability to exercise significant influence over operating and financial policies of EES. During the three and nine months ended September 30, 2016 , EQM received cash distributions from EES of $2.8 million and $8.3 million , respectively, which were included in other income in the accompanying statements of consolidated operations. EQM expects to receive cash distributions of approximately $11 million during the year ended December 31, 2016 . As of September 30, 2016 and December 31, 2015 , the estimated fair value of EQM's Preferred Interest in EES was approximately $150 million and $140 million , respectively, and the carrying value of EQM's Preferred Interest in EES was $124.3 million at both dates. The fair value of EQM's Preferred Interest in EES is a Level 3 fair value measurement. As of September 30, 2016 , the carrying value represents EQM's maximum exposure to loss. Concurrent with the October 2016 Acquisition, discussed in Note K, the operating agreement of EES was amended to include mandatory redemption of the Preferred Interest at the end of the preference period which is expected to be December 31, 2034. As a result of this amendment, EQM's investment in EES converted to a note receivable effective October 13, 2016. This conversion does not impact the carrying value of this instrument; however, future distributions from EES will be recorded partly as interest income and partly as a reduction in the note receivable.</t>
  </si>
  <si>
    <t>Credit Facility Borrowings</t>
  </si>
  <si>
    <t>Long-term Debt, Current and Noncurrent [Abstract]</t>
  </si>
  <si>
    <t>Credit Facility Borrowings EQM has a $750 million credit facility that expires in February 2019 (the $750 Million Facility). The credit facility is available to fund working capital requirements and capital expenditures, to purchase assets, to pay distributions, to repurchase units and for general partnership purposes. EQM had $91 million of borrowings outstanding on its $750 Million Facility as of September 30, 2016 and had $299 million outstanding as of December 31, 2015 . The maximum amount of EQM’s outstanding credit facility borrowings was $91 million and $404 million at any time during the three months ended September 30, 2016 and 2015 , respectively, and $299 million and $404 million at any time during the nine months ended September 30, 2016 and 2015 , respectively. The average daily balance of credit facility borrowings outstanding was approximately $34 million and $357 million for the three months ended September 30, 2016 and 2015 , respectively, and approximately $67 million and $241 million for the nine months ended September 30, 2016 and 2015 , respectively. Interest was incurred on the credit facility borrowings at a weighted average annual interest rate of approximately 2.0% and 1.9% for the three and nine months ended September 30, 2016 , respectively, and approximately 1.7% for the three and nine months ended September 30, 2015 . On October 26, 2016, EQM entered into a $500 million , 364 -day, uncommitted revolving loan agreement with EQT (the 364 -Day Facility). The 364 -Day Facility will mature on October 25, 2017 and will automatically renew for successive 364 -day periods unless EQT delivers a non-renewal notice at least 60 days prior to the then current maturity date. EQM may terminate the 364 -Day Facility at any time by repaying in full the unpaid principal amount of all loans together with interest thereon. The 364 -Day Facility is available for general partnership purposes and does not contain any covenants other than the obligation to pay accrued interest on outstanding borrowings. Interest will accrue on any outstanding borrowings at an interest rate equal to the rate then applicable to similar loans under the $750 Million Facility, or a successor revolving credit facility, less the sum of (i) the then applicable commitment fee under the $750 Million Facility and (ii) 10 basis points.</t>
  </si>
  <si>
    <t>Fair Value Measurements</t>
  </si>
  <si>
    <t>Fair Value Disclosures [Abstract]</t>
  </si>
  <si>
    <t>Fair Value Measurements The carrying value of cash and cash equivalents, accounts receivable, amounts due to/from related parties and accounts payable approximate fair value due to the short maturity of the instruments; these are considered Level 1 fair values. The carrying value of credit facility borrowings approximates fair value as the interest rates are based on prevailing market rates; this is considered a Level 1 fair value. As of September 30, 2016 and December 31, 2015 , the estimated fair value of EQM's long-term debt was approximately $493 million and $414 million , respectively, and the carrying value of EQM's long-term debt was approximately $494 million and $493 million , respectively. The fair value of EQM's long-term debt is a Level 2 fair value measurement. See Note F for the fair value of EQM's Preferred Interest in EES.</t>
  </si>
  <si>
    <t>Income Taxes</t>
  </si>
  <si>
    <t>Income Tax Disclosure [Abstract]</t>
  </si>
  <si>
    <t>Income Taxes As a result of its limited partnership structure, EQM is not subject to federal and state income taxes. For federal and state income tax purposes, all income, expenses, gains, losses and tax credits generated by EQM flow through to the unitholders; accordingly, EQM does not record a provision for income taxes. As discussed in Note B, EQM completed the NWV Gathering Acquisition on March 17, 2015, which was a transaction between entities under common control. Prior to this transaction, the income from NWV Gathering was included in EQT’s consolidated federal tax return; therefore, the NWV Gathering operations were subject to income taxes. Accordingly, the income tax effects associated with the operations of NWV Gathering prior to the NWV Gathering Acquisition were reflected in EQM’s consolidated financial statements. In conjunction with the NWV Gathering Acquisition, approximately $84.4 million of net current and deferred income tax liabilities were eliminated through equity.</t>
  </si>
  <si>
    <t>Distributions</t>
  </si>
  <si>
    <t>Subsequent Events</t>
  </si>
  <si>
    <t>Subsequent Events [Abstract]</t>
  </si>
  <si>
    <t>Subsequent Events On October 13, 2016, EQM entered into a Purchase and Sale Agreement with EQT and certain of EQT's affiliates pursuant to which EQM acquired from EQT (i) 100% of the outstanding limited liability company interests of Allegheny Valley Connector, LLC (AVC) and Rager Mountain Storage Company LLC (Rager) and (ii) certain gathering assets located in southwestern Pennsylvania and West Virginia (the Gathering Assets) (collectively, the October 2016 Acquisition). The closing of the October 2016 Acquisition occurred on October 13, 2016 and was effective as of October 1, 2016. The aggregate consideration paid by EQM to EQT in connection with the October 2016 Acquisition was $275 million , which was funded with borrowings under the $750 Million Facility. AVC, Rager and the Gathering Assets were businesses and the October 2016 Acquisition was a transaction between entities under common control. Therefore, EQM will record the acquired assets and liabilities at their carrying amounts to EQT on the effective date of the transaction, and the difference between EQT’s net carrying amount and the total consideration paid to EQT will be recorded as a capital transaction with EQT. EQM will recast its consolidated financial statements to reflect the October 2016 Acquisition as if the assets were owned for all periods presented beginning with its Annual Report on Form 10-K for the year ended December 31, 2016.</t>
  </si>
  <si>
    <t>Financial Statements (Policies)</t>
  </si>
  <si>
    <t>Basis of Presentation</t>
  </si>
  <si>
    <t>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September 30, 2016 and December 31, 2015 , the results of its operations for the three and nine months ended September 30, 2016 and 2015 and its cash flows and partners' capital for the nine months ended September 30, 2016 and 2015 . Certain previously reported amounts have been reclassified to conform to the current year presentation. The balance sheet at December 31, 2015 has been derived from the audited financial statements at that date but does not include all of the information and footnotes required by GAAP for complete financial statements. NWV Gathering was a business and the NWV Gathering Acquisition was a transaction between entities under common control; therefore, EQM recorded the assets and liabilities of NWV Gathering at their carrying amounts to EQT on the date of the transaction. The difference between EQT’s net carrying amount and the total consideration paid to EQT was recorded as a capital transaction with EQT, which resulted in a reduction in partners’ capital. EQM recast its consolidated financial statements to retrospectively reflect the NWV Gathering Acquisition as if the business was owned for all periods presented; however, the consolidated financial statements are not necessarily indicative of the results of operations that would have occurred if EQM had owned it during the periods reported. Due to the seasonal nature of EQM’s utility customer contracts, the interim statements for the three and nine months ended September 30, 2016 are not necessarily indicative of the results that may be expected for the year ending December 31, 2016 . For further information, refer to the consolidated financial statements and footnotes thereto included in EQM’s Annual Report on Form 10-K for the year ended December 31, 2015 as well as “Management’s Discussion and Analysis of Financial Condition and Results of Operations” contained therein.</t>
  </si>
  <si>
    <t>Recently Issued Accounting Standards</t>
  </si>
  <si>
    <t>Recently Issued Accounting Standards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to annual reporting periods beginning after December 15, 2017, including interim periods within that reporting period. Early application of these ASUs is permitted as of the original effective date for annual reporting periods beginning after December 15, 2016, including interim reporting periods within that reporting period. EQM expects to adopt the ASUs using the modified retrospective method of adoption on January 1, 2018 and is currently evaluating the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EQM adopted this standard in the first quarter of 2016 which had no significant impact on reported results or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M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EQM is currently evaluating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EQM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does not anticipate that this standard will have a material impact on its financial statements and related disclosures.</t>
  </si>
  <si>
    <t>Partners' Capital and Net Income per Limited Partner Unit (Tables)</t>
  </si>
  <si>
    <t>Summary of Common, Subordinated and General Partner Units Issued</t>
  </si>
  <si>
    <t>The following table summarizes EQM's common, subordinated and general partner units issued from January 1, 2015 through September 30, 2016 . Limited Partner Units General Common Subordinated Partner Units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 the Market" (ATM) Program 1,162,475 — — 1,162,475 November 2015 equity offering 5,650,000 — — 5,650,000 Balance at December 31, 2015 77,520,181 — 1,443,015 78,963,196 2014 EQM VDA issuance 19,796 — — 19,796 EQM Total Return Program issuance 92,472 — — 92,472 $750 million ATM Program 2,949,309 — — 2,949,309 Balance at September 30, 2016 80,581,758 — 1,443,015 82,024,773</t>
  </si>
  <si>
    <t>Financial Information by Business Segment (Tables)</t>
  </si>
  <si>
    <t>Schedule of Revenue from External Customers and Operating Income and Reconciliation to Net Income</t>
  </si>
  <si>
    <t xml:space="preserve"> Three Months Ended Nine Months Ended 2016 2015 2016 2015 (Thousands) Revenues from external customers (including affiliates): Gathering $ 93,406 $ 78,883 $ 281,003 $ 230,806 Transmission and storage 77,430 69,906 242,438 217,407 Total $ 170,836 $ 148,789 $ 523,441 $ 448,213 Operating income: Gathering $ 69,497 $ 57,863 $ 209,410 $ 168,804 Transmission and storage 51,854 45,048 168,422 148,255 Total operating income $ 121,351 $ 102,911 $ 377,832 $ 317,059 Reconciliation of operating income to net income: Other income 12,879 2,469 29,874 4,746 Interest expense 7,662 11,264 27,311 34,361 Income tax expense — — — 6,703 Net income $ 126,568 $ 94,116 $ 380,395 $ 280,741</t>
  </si>
  <si>
    <t>Schedule of Segment Assets</t>
  </si>
  <si>
    <t xml:space="preserve"> September 30, 2016 December 31, 2015 (Thousands) Segment assets: Gathering $ 1,183,896 $ 963,877 Transmission and storage 1,351,757 1,110,027 Total operating segments 2,535,653 2,073,904 Headquarters, including cash 293,839 559,931 Total assets $ 2,829,492 $ 2,633,835</t>
  </si>
  <si>
    <t>Schedule of Depreciation, Amortization, and Expenditures for Segment Assets</t>
  </si>
  <si>
    <t xml:space="preserve"> Three Months Ended Nine Months Ended 2016 2015 2016 2015 (Thousands) Depreciation and amortization: Gathering $ 7,000 $ 5,441 $ 20,634 $ 15,841 Transmission and storage 8,704 7,776 25,659 21,561 Total $ 15,704 $ 13,217 $ 46,293 $ 37,402 Expenditures for segment assets: Gathering $ 84,030 $ 55,387 $ 235,740 $ 160,685 Transmission and storage 66,615 36,788 221,731 116,270 Total (1) $ 150,645 $ 92,175 $ 457,471 $ 276,955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45.4 million , $49.3 million and $18.3 million at September 30, 2016 , June 30, 2016 and December 31, 2015 , respectively. Accrued capital expenditures were approximately $23.5 million , $27.0 million and $51.1 million at September 30, 2015 , June 30, 2015 and December 31, 2014 , respectively.</t>
  </si>
  <si>
    <t>Financial Statements (Details) - EQTGP</t>
  </si>
  <si>
    <t>Limited Partners' Capital Account [Line Items]</t>
  </si>
  <si>
    <t>Membership interest (as a percent)</t>
  </si>
  <si>
    <t>26.60%</t>
  </si>
  <si>
    <t>General partner's ownership interest (as a percent)</t>
  </si>
  <si>
    <t>1.80%</t>
  </si>
  <si>
    <t>90.10%</t>
  </si>
  <si>
    <t>100.00%</t>
  </si>
  <si>
    <t>Acquisitions - NWV Gathering Acquisition (Details) - NWV Gathering Acquisition $ in Millions</t>
  </si>
  <si>
    <t>Mar. 17, 2015USD ($)shares</t>
  </si>
  <si>
    <t>Business Acquisition [Line Items]</t>
  </si>
  <si>
    <t>Consideration paid to acquire preferred interest | $</t>
  </si>
  <si>
    <t>Cash payment | $</t>
  </si>
  <si>
    <t>Common Partner Units | Partnership Interest</t>
  </si>
  <si>
    <t>Number of common units and general partner units part of consideration (in shares) | shares</t>
  </si>
  <si>
    <t>General Partner Units | Partnership Interest</t>
  </si>
  <si>
    <t>Acquisitions - MVP Interest Acquisition (Details) $ in Millions</t>
  </si>
  <si>
    <t>Mar. 30, 2015USD ($)</t>
  </si>
  <si>
    <t>MVP Interest in Joint Venture</t>
  </si>
  <si>
    <t>Consideration paid</t>
  </si>
  <si>
    <t>MVP Holdco</t>
  </si>
  <si>
    <t>Acquisitions - Preferred Interest Acquisition (Details) $ in Millions</t>
  </si>
  <si>
    <t>Apr. 15, 2015USD ($)</t>
  </si>
  <si>
    <t>EQT Energy Supply, LLC</t>
  </si>
  <si>
    <t>Partners' Capital and Net Income per Limited Partner Unit - Summary of Units Issued (Details) - USD ($)</t>
  </si>
  <si>
    <t>1 Months Ended</t>
  </si>
  <si>
    <t>12 Months Ended</t>
  </si>
  <si>
    <t>Feb. 29, 2016</t>
  </si>
  <si>
    <t>Nov. 30, 2015</t>
  </si>
  <si>
    <t>Mar. 31, 2015</t>
  </si>
  <si>
    <t>Jun. 30, 2016</t>
  </si>
  <si>
    <t>Beginning balance (in shares)</t>
  </si>
  <si>
    <t>Conversion of subordinated units to common units (in shares)</t>
  </si>
  <si>
    <t>Equity offering (in shares)</t>
  </si>
  <si>
    <t>At the market program (in shares)</t>
  </si>
  <si>
    <t>Ending balance (in shares)</t>
  </si>
  <si>
    <t>Common unit aggregate offering price</t>
  </si>
  <si>
    <t>NWV Gathering Acquisition</t>
  </si>
  <si>
    <t>NWV Gathering Acquisition consideration (in shares)</t>
  </si>
  <si>
    <t>2014 EQM VDA issuance</t>
  </si>
  <si>
    <t>EQM Total Return Program issuance</t>
  </si>
  <si>
    <t>Limited Partners Units Common</t>
  </si>
  <si>
    <t>Limited Partners Units Common | NWV Gathering Acquisition</t>
  </si>
  <si>
    <t>Limited Partners Units Common | 2014 EQM VDA issuance</t>
  </si>
  <si>
    <t>Limited Partners Units Common | EQM Total Return Program issuance</t>
  </si>
  <si>
    <t>Limited Partners Units Subordinated</t>
  </si>
  <si>
    <t>Limited Partners Units Subordinated | NWV Gathering Acquisition</t>
  </si>
  <si>
    <t>Limited Partners Units Subordinated | 2014 EQM VDA issuance</t>
  </si>
  <si>
    <t>Limited Partners Units Subordinated | EQM Total Return Program issuance</t>
  </si>
  <si>
    <t>General Partner Units | NWV Gathering Acquisition</t>
  </si>
  <si>
    <t>General Partner Units | 2014 EQM VDA issuance</t>
  </si>
  <si>
    <t>General Partner Units | EQM Total Return Program issuance</t>
  </si>
  <si>
    <t>Partners' Capital and Net Income per Limited Partner Unit - Narrative (Details) - USD ($)</t>
  </si>
  <si>
    <t>Class of Stock [Line Items]</t>
  </si>
  <si>
    <t>Proceeds from issuance of units</t>
  </si>
  <si>
    <t>EQTGP</t>
  </si>
  <si>
    <t>Number of common units held by parent (in shares)</t>
  </si>
  <si>
    <t>Ownership interest (as a percent)</t>
  </si>
  <si>
    <t>Number of general partner units held by parent (in shares)</t>
  </si>
  <si>
    <t>EQTGP | EQT</t>
  </si>
  <si>
    <t>Common units (in shares)</t>
  </si>
  <si>
    <t>Phantom Units</t>
  </si>
  <si>
    <t>Performance Shares and Phantom Share Units PSUs</t>
  </si>
  <si>
    <t>Potentially dilutive securities included in the calculation of diluted weighted average limited partner units outstanding (in shares)</t>
  </si>
  <si>
    <t>Limited Partners Units Common | Common Units</t>
  </si>
  <si>
    <t>Average price per unit (in dollars per share)</t>
  </si>
  <si>
    <t>Commissions deducted from proceeds of unit issuance</t>
  </si>
  <si>
    <t>Other offering expenses</t>
  </si>
  <si>
    <t>Financial Information by Business Segment (Details) - USD ($) $ in Thousands</t>
  </si>
  <si>
    <t>Jun. 30, 2015</t>
  </si>
  <si>
    <t>Dec. 31, 2014</t>
  </si>
  <si>
    <t>Revenues from external customers (including affiliates):</t>
  </si>
  <si>
    <t>Revenues from external customers (including affiliates)</t>
  </si>
  <si>
    <t>Operating income:</t>
  </si>
  <si>
    <t>Total operating income</t>
  </si>
  <si>
    <t>Reconciliation of operating income to net income:</t>
  </si>
  <si>
    <t>Segment assets:</t>
  </si>
  <si>
    <t>Depreciation and amortization:</t>
  </si>
  <si>
    <t>Expenditures for segment assets:</t>
  </si>
  <si>
    <t>Accrued capital expenditures</t>
  </si>
  <si>
    <t>Operating Segment</t>
  </si>
  <si>
    <t>Expenditures for segment assets</t>
  </si>
  <si>
    <t>Headquarters, including cash</t>
  </si>
  <si>
    <t>Gathering | Operating Segment</t>
  </si>
  <si>
    <t>Transmission and storage | Operating Segment</t>
  </si>
  <si>
    <t>Related Party Transactions - Narrative (Details) - Reimbursement of EQT Proportionate Share - EQT - Parent $ in Millions</t>
  </si>
  <si>
    <t>Sep. 30, 2016USD ($)</t>
  </si>
  <si>
    <t>Related Party Transaction [Line Items]</t>
  </si>
  <si>
    <t>Reimbursement for termination of Retirement Plan</t>
  </si>
  <si>
    <t>Regulatory asset amortization period</t>
  </si>
  <si>
    <t>16 years</t>
  </si>
  <si>
    <t>Investments in Unconsolidated Entities (Details) $ in Thousands</t>
  </si>
  <si>
    <t>Oct. 17, 2016USD ($)</t>
  </si>
  <si>
    <t>Jan. 21, 2016USD ($)</t>
  </si>
  <si>
    <t>Sep. 30, 2016USD ($)mi</t>
  </si>
  <si>
    <t>Sep. 30, 2015USD ($)</t>
  </si>
  <si>
    <t>Dec. 31, 2016USD ($)</t>
  </si>
  <si>
    <t>Dec. 31, 2015USD ($)</t>
  </si>
  <si>
    <t>Schedule of Equity Method Investments [Line Items]</t>
  </si>
  <si>
    <t>Capital call payment</t>
  </si>
  <si>
    <t>Cash payment</t>
  </si>
  <si>
    <t>Issuance of performance guarantee</t>
  </si>
  <si>
    <t>Scenario, Forecast</t>
  </si>
  <si>
    <t>Variable Interest Entity, Not Primary Beneficiary</t>
  </si>
  <si>
    <t>Fair value of preferred interest</t>
  </si>
  <si>
    <t>Carrying value of preferred interest</t>
  </si>
  <si>
    <t>MVP Joint Venture | Beneficial Owner</t>
  </si>
  <si>
    <t>Percentage of ownership interest</t>
  </si>
  <si>
    <t>66.67%</t>
  </si>
  <si>
    <t>MVP Joint Venture | Variable Interest Entity, Not Primary Beneficiary</t>
  </si>
  <si>
    <t>45.50%</t>
  </si>
  <si>
    <t>Investments in unconsolidated affiliates</t>
  </si>
  <si>
    <t>Maximum financial statement exposure</t>
  </si>
  <si>
    <t>MVP Joint Venture | Variable Interest Entity, Not Primary Beneficiary | Other Income</t>
  </si>
  <si>
    <t>MVP</t>
  </si>
  <si>
    <t>Length of pipeline (in miles) | mi</t>
  </si>
  <si>
    <t>Percentage of remaining obligations</t>
  </si>
  <si>
    <t>33.00%</t>
  </si>
  <si>
    <t>MVP Joint Venture | Variable Interest Entity, Not Primary Beneficiary | Affiliate of Consolidated Edison, Inc.</t>
  </si>
  <si>
    <t>Percentage of acquired interest</t>
  </si>
  <si>
    <t>12.50%</t>
  </si>
  <si>
    <t>Purchase of ownership interest (as a percent)</t>
  </si>
  <si>
    <t>8.50%</t>
  </si>
  <si>
    <t>Subsequent Event | MVP Joint Venture | Variable Interest Entity, Not Primary Beneficiary | EQT Midstream Partners LP [Member]</t>
  </si>
  <si>
    <t>Credit Facility Borrowings (Details) - USD ($)</t>
  </si>
  <si>
    <t>Oct. 26, 2016</t>
  </si>
  <si>
    <t>Revolving Credit Facility | Line of Credit</t>
  </si>
  <si>
    <t>Short-term debt amount outstanding</t>
  </si>
  <si>
    <t>Line of Credit | $750 Million Credit Facility</t>
  </si>
  <si>
    <t>Maximum borrowing capacity</t>
  </si>
  <si>
    <t>Maximum amount of outstanding short-term loans at any time during the period</t>
  </si>
  <si>
    <t>Average daily balance of short-term loans outstanding</t>
  </si>
  <si>
    <t>Weighted average annual interest rate</t>
  </si>
  <si>
    <t>2.00%</t>
  </si>
  <si>
    <t>1.70%</t>
  </si>
  <si>
    <t>1.90%</t>
  </si>
  <si>
    <t>Subsequent Event | Revolving Credit Facility | Line of Credit</t>
  </si>
  <si>
    <t>Basis spread above commitment fee</t>
  </si>
  <si>
    <t>0.10%</t>
  </si>
  <si>
    <t>Subsequent Event | Revolving Credit Facility | Line of Credit | $500 Million Uncommitted Revolving Loan Agreement</t>
  </si>
  <si>
    <t>Line of credit expiration period</t>
  </si>
  <si>
    <t>364 days</t>
  </si>
  <si>
    <t>Renewal notice period prior to current maturity date</t>
  </si>
  <si>
    <t>60 days</t>
  </si>
  <si>
    <t>Fair Value Measurements (Details) - USD ($) $ in Thousands</t>
  </si>
  <si>
    <t>Fair Value, Assets and Liabilities Measured on Recurring and Nonrecurring Basis [Line Items]</t>
  </si>
  <si>
    <t>Carrying value of long-term debt</t>
  </si>
  <si>
    <t>Fair Value, Measurements, Recurring | Level 1</t>
  </si>
  <si>
    <t>Estimated fair value of long-term debt</t>
  </si>
  <si>
    <t>Fair Value, Measurements, Recurring | Level 2</t>
  </si>
  <si>
    <t>Income Taxes (Details) - USD ($) $ in Thousands</t>
  </si>
  <si>
    <t>Mar. 17, 2015</t>
  </si>
  <si>
    <t>Net current and deferred income tax liabilities eliminated through equity</t>
  </si>
  <si>
    <t>Distributions (Details) - USD ($) $ / shares in Units, $ in Millions</t>
  </si>
  <si>
    <t>Oct. 25, 2016</t>
  </si>
  <si>
    <t>Oct. 27, 2016</t>
  </si>
  <si>
    <t>Subsequent Event [Line Items]</t>
  </si>
  <si>
    <t>Cash distribution to the company's common and subordinated unitholders declared (in dollars per share)</t>
  </si>
  <si>
    <t>Subsequent Event</t>
  </si>
  <si>
    <t>Cash distribution declared to the general partner</t>
  </si>
  <si>
    <t>Incentive distribution rights</t>
  </si>
  <si>
    <t>Subsequent Events (Details) - USD ($) $ in Millions</t>
  </si>
  <si>
    <t>Oct. 13, 2016</t>
  </si>
  <si>
    <t>Allegheny Valley Connector LLC, Rager Mountain Storage Company LLC, and Gathering Assets | Subsequent Event</t>
  </si>
  <si>
    <t>Percentage of ownership interest transferred upon completion of transaction</t>
  </si>
  <si>
    <t>$750 Million Credit Facility | Line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8"/>
    <col customWidth="1" max="2" min="2" width="27"/>
  </cols>
  <sheetData>
    <row r="1" spans="1:2">
      <c r="A1" s="1" t="s">
        <v>0</v>
      </c>
      <c r="B1" s="2" t="s">
        <v>1</v>
      </c>
    </row>
    <row r="2" spans="1:2">
      <c r="B2" s="2" t="s">
        <v>2</v>
      </c>
    </row>
    <row r="3" spans="1:2">
      <c r="A3" s="3" t="s">
        <v>3</v>
      </c>
      <c r="B3" s="3" t="s">
        <v>4</v>
      </c>
    </row>
    <row r="4" spans="1:2">
      <c r="A4" s="3" t="s">
        <v>5</v>
      </c>
      <c r="B4" s="5" t="n">
        <v>1540947</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5" t="n">
        <v>2016</v>
      </c>
    </row>
    <row r="11" spans="1:2">
      <c r="A11" s="3" t="s">
        <v>17</v>
      </c>
      <c r="B11" s="4" t="s">
        <v>18</v>
      </c>
    </row>
    <row r="12" spans="1:2">
      <c r="A12" s="3" t="s">
        <v>19</v>
      </c>
    </row>
    <row r="13" spans="1:2">
      <c r="A13" s="3" t="s">
        <v>20</v>
      </c>
      <c r="B13" s="5" t="n">
        <v>80581758</v>
      </c>
    </row>
    <row r="14" spans="1:2">
      <c r="A14" s="3" t="s">
        <v>21</v>
      </c>
    </row>
    <row r="15" spans="1:2">
      <c r="A15" s="3" t="s">
        <v>20</v>
      </c>
      <c r="B15" s="5" t="n">
        <v>14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4</v>
      </c>
    </row>
    <row r="3" spans="1:2">
      <c r="A3" s="6"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2</v>
      </c>
      <c r="B1" s="2" t="s">
        <v>1</v>
      </c>
    </row>
    <row r="2" spans="1:2">
      <c r="B2" s="2" t="s">
        <v>24</v>
      </c>
    </row>
    <row r="3" spans="1:2">
      <c r="A3" s="6" t="s">
        <v>183</v>
      </c>
    </row>
    <row r="4" spans="1:2">
      <c r="A4" s="3" t="s">
        <v>182</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4</v>
      </c>
    </row>
    <row r="3" spans="1:2">
      <c r="A3" s="6" t="s">
        <v>186</v>
      </c>
    </row>
    <row r="4" spans="1:2">
      <c r="A4" s="3" t="s">
        <v>185</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4</v>
      </c>
    </row>
    <row r="3" spans="1:2">
      <c r="A3" s="6"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1</v>
      </c>
      <c r="B1" s="2" t="s">
        <v>1</v>
      </c>
    </row>
    <row r="2" spans="1:2">
      <c r="B2" s="2" t="s">
        <v>24</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4</v>
      </c>
    </row>
    <row r="3" spans="1:2">
      <c r="A3" s="6"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4</v>
      </c>
    </row>
    <row r="3" spans="1:2">
      <c r="A3" s="6" t="s">
        <v>198</v>
      </c>
    </row>
    <row r="4" spans="1:2">
      <c r="A4" s="3" t="s">
        <v>197</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4</v>
      </c>
    </row>
    <row r="3" spans="1:2">
      <c r="A3" s="6" t="s">
        <v>201</v>
      </c>
    </row>
    <row r="4" spans="1:2">
      <c r="A4" s="3" t="s">
        <v>200</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4</v>
      </c>
    </row>
    <row r="3" spans="1:2">
      <c r="A3" s="6" t="s">
        <v>183</v>
      </c>
    </row>
    <row r="4" spans="1:2">
      <c r="A4" s="3" t="s">
        <v>20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4</v>
      </c>
    </row>
    <row r="3" spans="1:2">
      <c r="A3" s="6"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4</v>
      </c>
      <c r="D2" s="2" t="s">
        <v>25</v>
      </c>
      <c r="E2" s="2" t="s">
        <v>24</v>
      </c>
      <c r="F2" s="2" t="s">
        <v>25</v>
      </c>
    </row>
    <row r="3" spans="1:6">
      <c r="A3" s="6" t="s">
        <v>26</v>
      </c>
    </row>
    <row r="4" spans="1:6">
      <c r="A4" s="3" t="s">
        <v>27</v>
      </c>
      <c r="B4" s="3" t="s">
        <v>28</v>
      </c>
      <c r="C4" s="7" t="n">
        <v>170836</v>
      </c>
      <c r="D4" s="7" t="n">
        <v>148789</v>
      </c>
      <c r="E4" s="7" t="n">
        <v>523441</v>
      </c>
      <c r="F4" s="7" t="n">
        <v>448213</v>
      </c>
    </row>
    <row r="5" spans="1:6">
      <c r="A5" s="6" t="s">
        <v>29</v>
      </c>
    </row>
    <row r="6" spans="1:6">
      <c r="A6" s="3" t="s">
        <v>30</v>
      </c>
      <c r="B6" s="3" t="s">
        <v>31</v>
      </c>
      <c r="C6" s="5" t="n">
        <v>17669</v>
      </c>
      <c r="D6" s="5" t="n">
        <v>18456</v>
      </c>
      <c r="E6" s="5" t="n">
        <v>50121</v>
      </c>
      <c r="F6" s="5" t="n">
        <v>50167</v>
      </c>
    </row>
    <row r="7" spans="1:6">
      <c r="A7" s="3" t="s">
        <v>32</v>
      </c>
      <c r="B7" s="3" t="s">
        <v>31</v>
      </c>
      <c r="C7" s="5" t="n">
        <v>16112</v>
      </c>
      <c r="D7" s="5" t="n">
        <v>14205</v>
      </c>
      <c r="E7" s="5" t="n">
        <v>49195</v>
      </c>
      <c r="F7" s="5" t="n">
        <v>43585</v>
      </c>
    </row>
    <row r="8" spans="1:6">
      <c r="A8" s="3" t="s">
        <v>33</v>
      </c>
      <c r="B8" s="3" t="s">
        <v>34</v>
      </c>
      <c r="C8" s="5" t="n">
        <v>15704</v>
      </c>
      <c r="D8" s="5" t="n">
        <v>13217</v>
      </c>
      <c r="E8" s="5" t="n">
        <v>46293</v>
      </c>
      <c r="F8" s="5" t="n">
        <v>37402</v>
      </c>
    </row>
    <row r="9" spans="1:6">
      <c r="A9" s="3" t="s">
        <v>35</v>
      </c>
      <c r="B9" s="3" t="s">
        <v>34</v>
      </c>
      <c r="C9" s="5" t="n">
        <v>49485</v>
      </c>
      <c r="D9" s="5" t="n">
        <v>45878</v>
      </c>
      <c r="E9" s="5" t="n">
        <v>145609</v>
      </c>
      <c r="F9" s="5" t="n">
        <v>131154</v>
      </c>
    </row>
    <row r="10" spans="1:6">
      <c r="A10" s="3" t="s">
        <v>36</v>
      </c>
      <c r="B10" s="3" t="s">
        <v>34</v>
      </c>
      <c r="C10" s="5" t="n">
        <v>121351</v>
      </c>
      <c r="D10" s="5" t="n">
        <v>102911</v>
      </c>
      <c r="E10" s="5" t="n">
        <v>377832</v>
      </c>
      <c r="F10" s="5" t="n">
        <v>317059</v>
      </c>
    </row>
    <row r="11" spans="1:6">
      <c r="A11" s="3" t="s">
        <v>37</v>
      </c>
      <c r="B11" s="3" t="s">
        <v>38</v>
      </c>
      <c r="C11" s="5" t="n">
        <v>12879</v>
      </c>
      <c r="D11" s="5" t="n">
        <v>2469</v>
      </c>
      <c r="E11" s="5" t="n">
        <v>29874</v>
      </c>
      <c r="F11" s="5" t="n">
        <v>4746</v>
      </c>
    </row>
    <row r="12" spans="1:6">
      <c r="A12" s="3" t="s">
        <v>39</v>
      </c>
      <c r="B12" s="3" t="s">
        <v>40</v>
      </c>
      <c r="C12" s="5" t="n">
        <v>7662</v>
      </c>
      <c r="D12" s="5" t="n">
        <v>11264</v>
      </c>
      <c r="E12" s="5" t="n">
        <v>27311</v>
      </c>
      <c r="F12" s="5" t="n">
        <v>34361</v>
      </c>
    </row>
    <row r="13" spans="1:6">
      <c r="A13" s="3" t="s">
        <v>41</v>
      </c>
      <c r="B13" s="3" t="s">
        <v>34</v>
      </c>
      <c r="C13" s="5" t="n">
        <v>126568</v>
      </c>
      <c r="D13" s="5" t="n">
        <v>94116</v>
      </c>
      <c r="E13" s="5" t="n">
        <v>380395</v>
      </c>
      <c r="F13" s="5" t="n">
        <v>287444</v>
      </c>
    </row>
    <row r="14" spans="1:6">
      <c r="A14" s="3" t="s">
        <v>42</v>
      </c>
      <c r="B14" s="3" t="s">
        <v>34</v>
      </c>
      <c r="C14" s="5" t="n">
        <v>0</v>
      </c>
      <c r="D14" s="5" t="n">
        <v>0</v>
      </c>
      <c r="E14" s="5" t="n">
        <v>0</v>
      </c>
      <c r="F14" s="5" t="n">
        <v>6703</v>
      </c>
    </row>
    <row r="15" spans="1:6">
      <c r="A15" s="3" t="s">
        <v>43</v>
      </c>
      <c r="B15" s="3" t="s">
        <v>34</v>
      </c>
      <c r="C15" s="5" t="n">
        <v>126568</v>
      </c>
      <c r="D15" s="5" t="n">
        <v>94116</v>
      </c>
      <c r="E15" s="5" t="n">
        <v>380395</v>
      </c>
      <c r="F15" s="5" t="n">
        <v>280741</v>
      </c>
    </row>
    <row r="16" spans="1:6">
      <c r="A16" s="6" t="s">
        <v>44</v>
      </c>
    </row>
    <row r="17" spans="1:6">
      <c r="A17" s="3" t="s">
        <v>43</v>
      </c>
      <c r="B17" s="3" t="s">
        <v>34</v>
      </c>
      <c r="C17" s="5" t="n">
        <v>126568</v>
      </c>
      <c r="D17" s="5" t="n">
        <v>94116</v>
      </c>
      <c r="E17" s="5" t="n">
        <v>380395</v>
      </c>
      <c r="F17" s="5" t="n">
        <v>280741</v>
      </c>
    </row>
    <row r="18" spans="1:6">
      <c r="A18" s="3" t="s">
        <v>45</v>
      </c>
      <c r="B18" s="3" t="s">
        <v>34</v>
      </c>
      <c r="C18" s="5" t="n">
        <v>0</v>
      </c>
      <c r="D18" s="5" t="n">
        <v>0</v>
      </c>
      <c r="E18" s="5" t="n">
        <v>0</v>
      </c>
      <c r="F18" s="5" t="n">
        <v>-11106</v>
      </c>
    </row>
    <row r="19" spans="1:6">
      <c r="A19" s="3" t="s">
        <v>46</v>
      </c>
      <c r="B19" s="3" t="s">
        <v>34</v>
      </c>
      <c r="C19" s="5" t="n">
        <v>-2227</v>
      </c>
      <c r="D19" s="5" t="n">
        <v>-1860</v>
      </c>
      <c r="E19" s="5" t="n">
        <v>-6786</v>
      </c>
      <c r="F19" s="5" t="n">
        <v>-5370</v>
      </c>
    </row>
    <row r="20" spans="1:6">
      <c r="A20" s="3" t="s">
        <v>47</v>
      </c>
      <c r="B20" s="3" t="s">
        <v>34</v>
      </c>
      <c r="C20" s="5" t="n">
        <v>-24912</v>
      </c>
      <c r="D20" s="5" t="n">
        <v>-12655</v>
      </c>
      <c r="E20" s="5" t="n">
        <v>-65961</v>
      </c>
      <c r="F20" s="5" t="n">
        <v>-30783</v>
      </c>
    </row>
    <row r="21" spans="1:6">
      <c r="A21" s="3" t="s">
        <v>48</v>
      </c>
      <c r="B21" s="3" t="s">
        <v>34</v>
      </c>
      <c r="C21" s="7" t="n">
        <v>99429</v>
      </c>
      <c r="D21" s="7" t="n">
        <v>79601</v>
      </c>
      <c r="E21" s="7" t="n">
        <v>307648</v>
      </c>
      <c r="F21" s="7" t="n">
        <v>233482</v>
      </c>
    </row>
    <row r="22" spans="1:6">
      <c r="A22" s="3" t="s">
        <v>49</v>
      </c>
      <c r="B22" s="3" t="s">
        <v>34</v>
      </c>
      <c r="C22" s="8" t="n">
        <v>1.23</v>
      </c>
      <c r="D22" s="8" t="n">
        <v>1.12</v>
      </c>
      <c r="E22" s="8" t="n">
        <v>3.89</v>
      </c>
      <c r="F22" s="8" t="n">
        <v>3.44</v>
      </c>
    </row>
    <row r="23" spans="1:6">
      <c r="A23" s="3" t="s">
        <v>50</v>
      </c>
      <c r="B23" s="3" t="s">
        <v>34</v>
      </c>
      <c r="C23" s="8" t="n">
        <v>1.23</v>
      </c>
      <c r="D23" s="8" t="n">
        <v>1.12</v>
      </c>
      <c r="E23" s="8" t="n">
        <v>3.89</v>
      </c>
      <c r="F23" s="8" t="n">
        <v>3.44</v>
      </c>
    </row>
    <row r="24" spans="1:6">
      <c r="A24" s="3" t="s">
        <v>51</v>
      </c>
      <c r="B24" s="3" t="s">
        <v>34</v>
      </c>
      <c r="C24" s="5" t="n">
        <v>80599</v>
      </c>
      <c r="D24" s="5" t="n">
        <v>70929</v>
      </c>
      <c r="E24" s="5" t="n">
        <v>78998</v>
      </c>
      <c r="F24" s="5" t="n">
        <v>67800</v>
      </c>
    </row>
    <row r="25" spans="1:6">
      <c r="A25" s="3" t="s">
        <v>52</v>
      </c>
      <c r="B25" s="3" t="s">
        <v>34</v>
      </c>
      <c r="C25" s="5" t="n">
        <v>80599</v>
      </c>
      <c r="D25" s="5" t="n">
        <v>71086</v>
      </c>
      <c r="E25" s="5" t="n">
        <v>79025</v>
      </c>
      <c r="F25" s="5" t="n">
        <v>67960</v>
      </c>
    </row>
    <row r="26" spans="1:6">
      <c r="A26" s="3" t="s">
        <v>53</v>
      </c>
      <c r="B26" s="3" t="s">
        <v>54</v>
      </c>
      <c r="C26" s="9" t="n">
        <v>0.8149999999999999</v>
      </c>
      <c r="D26" s="9" t="n">
        <v>0.675</v>
      </c>
      <c r="E26" s="8" t="n">
        <v>2.34</v>
      </c>
      <c r="F26" s="9" t="n">
        <v>1.925</v>
      </c>
    </row>
    <row r="27" spans="1:6">
      <c r="A27" t="n"/>
    </row>
    <row r="28" spans="1:6">
      <c r="A28" s="3" t="s">
        <v>34</v>
      </c>
      <c r="B28" s="3" t="s">
        <v>55</v>
      </c>
    </row>
    <row r="29" spans="1:6">
      <c r="A29" s="3" t="s">
        <v>56</v>
      </c>
      <c r="B29" s="3" t="s">
        <v>57</v>
      </c>
    </row>
    <row r="30" spans="1:6">
      <c r="A30" s="3" t="s">
        <v>58</v>
      </c>
      <c r="B30" s="3" t="s">
        <v>59</v>
      </c>
    </row>
    <row r="31" spans="1:6">
      <c r="A31" s="3" t="s">
        <v>60</v>
      </c>
      <c r="B31" s="3" t="s">
        <v>61</v>
      </c>
    </row>
    <row r="32" spans="1:6">
      <c r="A32" s="3" t="s">
        <v>62</v>
      </c>
      <c r="B32" s="3" t="s">
        <v>63</v>
      </c>
    </row>
    <row r="33" spans="1:6">
      <c r="A33" s="3" t="s">
        <v>64</v>
      </c>
      <c r="B33" s="3" t="s">
        <v>65</v>
      </c>
    </row>
  </sheetData>
  <mergeCells count="10">
    <mergeCell ref="A1:B2"/>
    <mergeCell ref="C1:D1"/>
    <mergeCell ref="E1:F1"/>
    <mergeCell ref="A27:E27"/>
    <mergeCell ref="B28:E28"/>
    <mergeCell ref="B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4</v>
      </c>
    </row>
    <row r="3" spans="1:2">
      <c r="A3" s="6" t="s">
        <v>177</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2</v>
      </c>
      <c r="B1" s="2" t="s">
        <v>1</v>
      </c>
    </row>
    <row r="2" spans="1:2">
      <c r="B2" s="2" t="s">
        <v>24</v>
      </c>
    </row>
    <row r="3" spans="1:2">
      <c r="A3" s="6" t="s">
        <v>183</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4</v>
      </c>
    </row>
    <row r="3" spans="1:2">
      <c r="A3" s="6" t="s">
        <v>186</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14"/>
  </cols>
  <sheetData>
    <row r="1" spans="1:2">
      <c r="A1" s="1" t="s">
        <v>222</v>
      </c>
      <c r="B1" s="2" t="s">
        <v>24</v>
      </c>
    </row>
    <row r="2" spans="1:2">
      <c r="A2" s="6" t="s">
        <v>223</v>
      </c>
    </row>
    <row r="3" spans="1:2">
      <c r="A3" s="3" t="s">
        <v>224</v>
      </c>
      <c r="B3" s="3" t="s">
        <v>225</v>
      </c>
    </row>
    <row r="4" spans="1:2">
      <c r="A4" s="3" t="s">
        <v>226</v>
      </c>
      <c r="B4" s="3" t="s">
        <v>227</v>
      </c>
    </row>
    <row r="5" spans="1:2">
      <c r="A5" s="3" t="s">
        <v>73</v>
      </c>
    </row>
    <row r="6" spans="1:2">
      <c r="A6" s="6" t="s">
        <v>223</v>
      </c>
    </row>
    <row r="7" spans="1:2">
      <c r="A7" s="3" t="s">
        <v>224</v>
      </c>
      <c r="B7" s="3" t="s">
        <v>228</v>
      </c>
    </row>
    <row r="8" spans="1:2">
      <c r="A8" s="3" t="s">
        <v>226</v>
      </c>
      <c r="B8" s="3" t="s">
        <v>2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230</v>
      </c>
      <c r="B1" s="2" t="s">
        <v>231</v>
      </c>
    </row>
    <row r="2" spans="1:2">
      <c r="A2" s="6" t="s">
        <v>232</v>
      </c>
    </row>
    <row r="3" spans="1:2">
      <c r="A3" s="3" t="s">
        <v>233</v>
      </c>
      <c r="B3" s="10" t="n">
        <v>925.7</v>
      </c>
    </row>
    <row r="4" spans="1:2">
      <c r="A4" s="3" t="s">
        <v>234</v>
      </c>
      <c r="B4" s="10" t="n">
        <v>873.2</v>
      </c>
    </row>
    <row r="5" spans="1:2">
      <c r="A5" s="3" t="s">
        <v>235</v>
      </c>
    </row>
    <row r="6" spans="1:2">
      <c r="A6" s="6" t="s">
        <v>232</v>
      </c>
    </row>
    <row r="7" spans="1:2">
      <c r="A7" s="3" t="s">
        <v>236</v>
      </c>
      <c r="B7" s="5" t="n">
        <v>511973</v>
      </c>
    </row>
    <row r="8" spans="1:2">
      <c r="A8" s="3" t="s">
        <v>237</v>
      </c>
    </row>
    <row r="9" spans="1:2">
      <c r="A9" s="6" t="s">
        <v>232</v>
      </c>
    </row>
    <row r="10" spans="1:2">
      <c r="A10" s="3" t="s">
        <v>236</v>
      </c>
      <c r="B10" s="5" t="n">
        <v>1788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238</v>
      </c>
      <c r="B1" s="2" t="s">
        <v>239</v>
      </c>
    </row>
    <row r="2" spans="1:2">
      <c r="A2" s="3" t="s">
        <v>240</v>
      </c>
    </row>
    <row r="3" spans="1:2">
      <c r="A3" s="6" t="s">
        <v>232</v>
      </c>
    </row>
    <row r="4" spans="1:2">
      <c r="A4" s="3" t="s">
        <v>224</v>
      </c>
      <c r="B4" s="3" t="s">
        <v>229</v>
      </c>
    </row>
    <row r="5" spans="1:2">
      <c r="A5" s="3" t="s">
        <v>241</v>
      </c>
      <c r="B5" s="10" t="n">
        <v>54.2</v>
      </c>
    </row>
    <row r="6" spans="1:2">
      <c r="A6" s="3" t="s">
        <v>242</v>
      </c>
    </row>
    <row r="7" spans="1:2">
      <c r="A7" s="6" t="s">
        <v>232</v>
      </c>
    </row>
    <row r="8" spans="1:2">
      <c r="A8" s="3" t="s">
        <v>224</v>
      </c>
      <c r="B8" s="3" t="s">
        <v>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243</v>
      </c>
      <c r="B1" s="2" t="s">
        <v>244</v>
      </c>
    </row>
    <row r="2" spans="1:2">
      <c r="A2" s="3" t="s">
        <v>245</v>
      </c>
    </row>
    <row r="3" spans="1:2">
      <c r="A3" s="6" t="s">
        <v>232</v>
      </c>
    </row>
    <row r="4" spans="1:2">
      <c r="A4" s="3" t="s">
        <v>241</v>
      </c>
      <c r="B4" s="10" t="n">
        <v>12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s>
  <sheetData>
    <row r="1" spans="1:7">
      <c r="A1" s="1" t="s">
        <v>246</v>
      </c>
      <c r="B1" s="2" t="s">
        <v>247</v>
      </c>
      <c r="E1" s="2" t="s">
        <v>23</v>
      </c>
      <c r="F1" s="2" t="s">
        <v>1</v>
      </c>
      <c r="G1" s="2" t="s">
        <v>248</v>
      </c>
    </row>
    <row r="2" spans="1:7">
      <c r="B2" s="2" t="s">
        <v>249</v>
      </c>
      <c r="C2" s="2" t="s">
        <v>250</v>
      </c>
      <c r="D2" s="2" t="s">
        <v>251</v>
      </c>
      <c r="E2" s="2" t="s">
        <v>252</v>
      </c>
      <c r="F2" s="2" t="s">
        <v>24</v>
      </c>
      <c r="G2" s="2" t="s">
        <v>116</v>
      </c>
    </row>
    <row r="3" spans="1:7">
      <c r="A3" s="6" t="s">
        <v>160</v>
      </c>
    </row>
    <row r="4" spans="1:7">
      <c r="A4" s="3" t="s">
        <v>253</v>
      </c>
      <c r="F4" s="5" t="n">
        <v>78963196</v>
      </c>
      <c r="G4" s="5" t="n">
        <v>61925684</v>
      </c>
    </row>
    <row r="5" spans="1:7">
      <c r="A5" s="3" t="s">
        <v>254</v>
      </c>
      <c r="G5" s="5" t="n">
        <v>0</v>
      </c>
    </row>
    <row r="6" spans="1:7">
      <c r="A6" s="3" t="s">
        <v>255</v>
      </c>
      <c r="C6" s="5" t="n">
        <v>5650000</v>
      </c>
      <c r="D6" s="5" t="n">
        <v>9512755</v>
      </c>
    </row>
    <row r="7" spans="1:7">
      <c r="A7" s="3" t="s">
        <v>256</v>
      </c>
      <c r="F7" s="5" t="n">
        <v>2949309</v>
      </c>
      <c r="G7" s="5" t="n">
        <v>1162475</v>
      </c>
    </row>
    <row r="8" spans="1:7">
      <c r="A8" s="3" t="s">
        <v>257</v>
      </c>
      <c r="F8" s="5" t="n">
        <v>82024773</v>
      </c>
      <c r="G8" s="5" t="n">
        <v>78963196</v>
      </c>
    </row>
    <row r="9" spans="1:7">
      <c r="A9" s="3" t="s">
        <v>258</v>
      </c>
      <c r="E9" s="7" t="n">
        <v>750000000</v>
      </c>
      <c r="F9" s="7" t="n">
        <v>750000000</v>
      </c>
      <c r="G9" s="7" t="n">
        <v>750000000</v>
      </c>
    </row>
    <row r="10" spans="1:7">
      <c r="A10" s="3" t="s">
        <v>259</v>
      </c>
    </row>
    <row r="11" spans="1:7">
      <c r="A11" s="6" t="s">
        <v>160</v>
      </c>
    </row>
    <row r="12" spans="1:7">
      <c r="A12" s="3" t="s">
        <v>260</v>
      </c>
      <c r="G12" s="5" t="n">
        <v>690789</v>
      </c>
    </row>
    <row r="13" spans="1:7">
      <c r="A13" s="3" t="s">
        <v>261</v>
      </c>
    </row>
    <row r="14" spans="1:7">
      <c r="A14" s="6" t="s">
        <v>160</v>
      </c>
    </row>
    <row r="15" spans="1:7">
      <c r="A15" s="3" t="s">
        <v>149</v>
      </c>
      <c r="F15" s="5" t="n">
        <v>19796</v>
      </c>
      <c r="G15" s="5" t="n">
        <v>21493</v>
      </c>
    </row>
    <row r="16" spans="1:7">
      <c r="A16" s="3" t="s">
        <v>262</v>
      </c>
    </row>
    <row r="17" spans="1:7">
      <c r="A17" s="6" t="s">
        <v>160</v>
      </c>
    </row>
    <row r="18" spans="1:7">
      <c r="A18" s="3" t="s">
        <v>149</v>
      </c>
      <c r="F18" s="5" t="n">
        <v>92472</v>
      </c>
    </row>
    <row r="19" spans="1:7">
      <c r="A19" s="3" t="s">
        <v>263</v>
      </c>
    </row>
    <row r="20" spans="1:7">
      <c r="A20" s="6" t="s">
        <v>160</v>
      </c>
    </row>
    <row r="21" spans="1:7">
      <c r="A21" s="3" t="s">
        <v>253</v>
      </c>
      <c r="F21" s="5" t="n">
        <v>77520181</v>
      </c>
      <c r="G21" s="5" t="n">
        <v>43347452</v>
      </c>
    </row>
    <row r="22" spans="1:7">
      <c r="A22" s="3" t="s">
        <v>254</v>
      </c>
      <c r="G22" s="5" t="n">
        <v>17339718</v>
      </c>
    </row>
    <row r="23" spans="1:7">
      <c r="A23" s="3" t="s">
        <v>255</v>
      </c>
      <c r="C23" s="5" t="n">
        <v>5650000</v>
      </c>
      <c r="D23" s="5" t="n">
        <v>9487500</v>
      </c>
    </row>
    <row r="24" spans="1:7">
      <c r="A24" s="3" t="s">
        <v>256</v>
      </c>
      <c r="F24" s="5" t="n">
        <v>2949309</v>
      </c>
      <c r="G24" s="5" t="n">
        <v>1162475</v>
      </c>
    </row>
    <row r="25" spans="1:7">
      <c r="A25" s="3" t="s">
        <v>257</v>
      </c>
      <c r="F25" s="5" t="n">
        <v>80581758</v>
      </c>
      <c r="G25" s="5" t="n">
        <v>77520181</v>
      </c>
    </row>
    <row r="26" spans="1:7">
      <c r="A26" s="3" t="s">
        <v>264</v>
      </c>
    </row>
    <row r="27" spans="1:7">
      <c r="A27" s="6" t="s">
        <v>160</v>
      </c>
    </row>
    <row r="28" spans="1:7">
      <c r="A28" s="3" t="s">
        <v>260</v>
      </c>
      <c r="G28" s="5" t="n">
        <v>511973</v>
      </c>
    </row>
    <row r="29" spans="1:7">
      <c r="A29" s="3" t="s">
        <v>265</v>
      </c>
    </row>
    <row r="30" spans="1:7">
      <c r="A30" s="6" t="s">
        <v>160</v>
      </c>
    </row>
    <row r="31" spans="1:7">
      <c r="A31" s="3" t="s">
        <v>149</v>
      </c>
      <c r="B31" s="5" t="n">
        <v>19796</v>
      </c>
      <c r="F31" s="5" t="n">
        <v>19796</v>
      </c>
      <c r="G31" s="5" t="n">
        <v>21063</v>
      </c>
    </row>
    <row r="32" spans="1:7">
      <c r="A32" s="3" t="s">
        <v>266</v>
      </c>
    </row>
    <row r="33" spans="1:7">
      <c r="A33" s="6" t="s">
        <v>160</v>
      </c>
    </row>
    <row r="34" spans="1:7">
      <c r="A34" s="3" t="s">
        <v>149</v>
      </c>
      <c r="B34" s="5" t="n">
        <v>92472</v>
      </c>
      <c r="F34" s="5" t="n">
        <v>92472</v>
      </c>
    </row>
    <row r="35" spans="1:7">
      <c r="A35" s="3" t="s">
        <v>267</v>
      </c>
    </row>
    <row r="36" spans="1:7">
      <c r="A36" s="6" t="s">
        <v>160</v>
      </c>
    </row>
    <row r="37" spans="1:7">
      <c r="A37" s="3" t="s">
        <v>253</v>
      </c>
      <c r="F37" s="5" t="n">
        <v>0</v>
      </c>
      <c r="G37" s="5" t="n">
        <v>17339718</v>
      </c>
    </row>
    <row r="38" spans="1:7">
      <c r="A38" s="3" t="s">
        <v>254</v>
      </c>
      <c r="G38" s="5" t="n">
        <v>-17339718</v>
      </c>
    </row>
    <row r="39" spans="1:7">
      <c r="A39" s="3" t="s">
        <v>255</v>
      </c>
      <c r="C39" s="5" t="n">
        <v>0</v>
      </c>
      <c r="D39" s="5" t="n">
        <v>0</v>
      </c>
    </row>
    <row r="40" spans="1:7">
      <c r="A40" s="3" t="s">
        <v>256</v>
      </c>
      <c r="F40" s="5" t="n">
        <v>0</v>
      </c>
      <c r="G40" s="5" t="n">
        <v>0</v>
      </c>
    </row>
    <row r="41" spans="1:7">
      <c r="A41" s="3" t="s">
        <v>257</v>
      </c>
      <c r="F41" s="5" t="n">
        <v>0</v>
      </c>
      <c r="G41" s="5" t="n">
        <v>0</v>
      </c>
    </row>
    <row r="42" spans="1:7">
      <c r="A42" s="3" t="s">
        <v>268</v>
      </c>
    </row>
    <row r="43" spans="1:7">
      <c r="A43" s="6" t="s">
        <v>160</v>
      </c>
    </row>
    <row r="44" spans="1:7">
      <c r="A44" s="3" t="s">
        <v>260</v>
      </c>
      <c r="G44" s="5" t="n">
        <v>0</v>
      </c>
    </row>
    <row r="45" spans="1:7">
      <c r="A45" s="3" t="s">
        <v>269</v>
      </c>
    </row>
    <row r="46" spans="1:7">
      <c r="A46" s="6" t="s">
        <v>160</v>
      </c>
    </row>
    <row r="47" spans="1:7">
      <c r="A47" s="3" t="s">
        <v>149</v>
      </c>
      <c r="F47" s="5" t="n">
        <v>0</v>
      </c>
      <c r="G47" s="5" t="n">
        <v>0</v>
      </c>
    </row>
    <row r="48" spans="1:7">
      <c r="A48" s="3" t="s">
        <v>270</v>
      </c>
    </row>
    <row r="49" spans="1:7">
      <c r="A49" s="6" t="s">
        <v>160</v>
      </c>
    </row>
    <row r="50" spans="1:7">
      <c r="A50" s="3" t="s">
        <v>149</v>
      </c>
      <c r="F50" s="5" t="n">
        <v>0</v>
      </c>
    </row>
    <row r="51" spans="1:7">
      <c r="A51" s="3" t="s">
        <v>21</v>
      </c>
    </row>
    <row r="52" spans="1:7">
      <c r="A52" s="6" t="s">
        <v>160</v>
      </c>
    </row>
    <row r="53" spans="1:7">
      <c r="A53" s="3" t="s">
        <v>253</v>
      </c>
      <c r="F53" s="5" t="n">
        <v>1443015</v>
      </c>
      <c r="G53" s="5" t="n">
        <v>1238514</v>
      </c>
    </row>
    <row r="54" spans="1:7">
      <c r="A54" s="3" t="s">
        <v>254</v>
      </c>
      <c r="G54" s="5" t="n">
        <v>0</v>
      </c>
    </row>
    <row r="55" spans="1:7">
      <c r="A55" s="3" t="s">
        <v>255</v>
      </c>
      <c r="C55" s="5" t="n">
        <v>0</v>
      </c>
      <c r="D55" s="5" t="n">
        <v>25255</v>
      </c>
    </row>
    <row r="56" spans="1:7">
      <c r="A56" s="3" t="s">
        <v>256</v>
      </c>
      <c r="F56" s="5" t="n">
        <v>0</v>
      </c>
      <c r="G56" s="5" t="n">
        <v>0</v>
      </c>
    </row>
    <row r="57" spans="1:7">
      <c r="A57" s="3" t="s">
        <v>257</v>
      </c>
      <c r="F57" s="5" t="n">
        <v>1443015</v>
      </c>
      <c r="G57" s="5" t="n">
        <v>1443015</v>
      </c>
    </row>
    <row r="58" spans="1:7">
      <c r="A58" s="3" t="s">
        <v>271</v>
      </c>
    </row>
    <row r="59" spans="1:7">
      <c r="A59" s="6" t="s">
        <v>160</v>
      </c>
    </row>
    <row r="60" spans="1:7">
      <c r="A60" s="3" t="s">
        <v>260</v>
      </c>
      <c r="G60" s="5" t="n">
        <v>178816</v>
      </c>
    </row>
    <row r="61" spans="1:7">
      <c r="A61" s="3" t="s">
        <v>272</v>
      </c>
    </row>
    <row r="62" spans="1:7">
      <c r="A62" s="6" t="s">
        <v>160</v>
      </c>
    </row>
    <row r="63" spans="1:7">
      <c r="A63" s="3" t="s">
        <v>149</v>
      </c>
      <c r="F63" s="5" t="n">
        <v>0</v>
      </c>
      <c r="G63" s="5" t="n">
        <v>430</v>
      </c>
    </row>
    <row r="64" spans="1:7">
      <c r="A64" s="3" t="s">
        <v>273</v>
      </c>
    </row>
    <row r="65" spans="1:7">
      <c r="A65" s="6" t="s">
        <v>160</v>
      </c>
    </row>
    <row r="66" spans="1:7">
      <c r="A66" s="3" t="s">
        <v>149</v>
      </c>
      <c r="F66" s="5"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4</v>
      </c>
      <c r="C1" s="2" t="s">
        <v>24</v>
      </c>
      <c r="D1" s="2" t="s">
        <v>249</v>
      </c>
      <c r="E1" s="2" t="s">
        <v>24</v>
      </c>
      <c r="F1" s="2" t="s">
        <v>252</v>
      </c>
      <c r="G1" s="2" t="s">
        <v>25</v>
      </c>
      <c r="H1" s="2" t="s">
        <v>24</v>
      </c>
      <c r="I1" s="2" t="s">
        <v>25</v>
      </c>
      <c r="J1" s="2" t="s">
        <v>116</v>
      </c>
    </row>
    <row r="2" spans="1:10">
      <c r="A2" s="6" t="s">
        <v>275</v>
      </c>
    </row>
    <row r="3" spans="1:10">
      <c r="A3" s="3" t="s">
        <v>256</v>
      </c>
      <c r="H3" s="5" t="n">
        <v>2949309</v>
      </c>
      <c r="J3" s="5" t="n">
        <v>1162475</v>
      </c>
    </row>
    <row r="4" spans="1:10">
      <c r="A4" s="3" t="s">
        <v>258</v>
      </c>
      <c r="F4" s="7" t="n">
        <v>750000000</v>
      </c>
      <c r="H4" s="7" t="n">
        <v>750000000</v>
      </c>
      <c r="J4" s="7" t="n">
        <v>750000000</v>
      </c>
    </row>
    <row r="5" spans="1:10">
      <c r="A5" s="3" t="s">
        <v>276</v>
      </c>
      <c r="B5" s="3" t="s">
        <v>34</v>
      </c>
      <c r="H5" s="7" t="n">
        <v>217102000</v>
      </c>
      <c r="I5" s="7" t="n">
        <v>760731000</v>
      </c>
    </row>
    <row r="6" spans="1:10">
      <c r="A6" s="3" t="s">
        <v>51</v>
      </c>
      <c r="B6" s="3" t="s">
        <v>34</v>
      </c>
      <c r="E6" s="5" t="n">
        <v>80599000</v>
      </c>
      <c r="G6" s="5" t="n">
        <v>70929000</v>
      </c>
      <c r="H6" s="5" t="n">
        <v>78998000</v>
      </c>
      <c r="I6" s="5" t="n">
        <v>67800000</v>
      </c>
    </row>
    <row r="7" spans="1:10">
      <c r="A7" s="3" t="s">
        <v>277</v>
      </c>
    </row>
    <row r="8" spans="1:10">
      <c r="A8" s="6" t="s">
        <v>275</v>
      </c>
    </row>
    <row r="9" spans="1:10">
      <c r="A9" s="3" t="s">
        <v>278</v>
      </c>
      <c r="C9" s="5" t="n">
        <v>21811643</v>
      </c>
      <c r="E9" s="5" t="n">
        <v>21811643</v>
      </c>
      <c r="H9" s="5" t="n">
        <v>21811643</v>
      </c>
    </row>
    <row r="10" spans="1:10">
      <c r="A10" s="3" t="s">
        <v>279</v>
      </c>
      <c r="C10" s="3" t="s">
        <v>225</v>
      </c>
    </row>
    <row r="11" spans="1:10">
      <c r="A11" s="3" t="s">
        <v>280</v>
      </c>
      <c r="C11" s="5" t="n">
        <v>1443015</v>
      </c>
      <c r="E11" s="5" t="n">
        <v>1443015</v>
      </c>
      <c r="H11" s="5" t="n">
        <v>1443015</v>
      </c>
    </row>
    <row r="12" spans="1:10">
      <c r="A12" s="3" t="s">
        <v>226</v>
      </c>
      <c r="C12" s="3" t="s">
        <v>227</v>
      </c>
    </row>
    <row r="13" spans="1:10">
      <c r="A13" s="3" t="s">
        <v>281</v>
      </c>
    </row>
    <row r="14" spans="1:10">
      <c r="A14" s="6" t="s">
        <v>275</v>
      </c>
    </row>
    <row r="15" spans="1:10">
      <c r="A15" s="3" t="s">
        <v>279</v>
      </c>
      <c r="C15" s="3" t="s">
        <v>228</v>
      </c>
    </row>
    <row r="16" spans="1:10">
      <c r="A16" s="3" t="s">
        <v>226</v>
      </c>
      <c r="C16" s="3" t="s">
        <v>229</v>
      </c>
    </row>
    <row r="17" spans="1:10">
      <c r="A17" s="3" t="s">
        <v>261</v>
      </c>
    </row>
    <row r="18" spans="1:10">
      <c r="A18" s="6" t="s">
        <v>275</v>
      </c>
    </row>
    <row r="19" spans="1:10">
      <c r="A19" s="3" t="s">
        <v>282</v>
      </c>
      <c r="H19" s="5" t="n">
        <v>19796</v>
      </c>
      <c r="J19" s="5" t="n">
        <v>21493</v>
      </c>
    </row>
    <row r="20" spans="1:10">
      <c r="A20" s="3" t="s">
        <v>262</v>
      </c>
    </row>
    <row r="21" spans="1:10">
      <c r="A21" s="6" t="s">
        <v>275</v>
      </c>
    </row>
    <row r="22" spans="1:10">
      <c r="A22" s="3" t="s">
        <v>282</v>
      </c>
      <c r="H22" s="5" t="n">
        <v>92472</v>
      </c>
    </row>
    <row r="23" spans="1:10">
      <c r="A23" s="3" t="s">
        <v>283</v>
      </c>
    </row>
    <row r="24" spans="1:10">
      <c r="A24" s="6" t="s">
        <v>275</v>
      </c>
    </row>
    <row r="25" spans="1:10">
      <c r="A25" s="3" t="s">
        <v>51</v>
      </c>
      <c r="E25" s="5" t="n">
        <v>17481</v>
      </c>
      <c r="G25" s="5" t="n">
        <v>14233</v>
      </c>
      <c r="H25" s="5" t="n">
        <v>17046</v>
      </c>
      <c r="I25" s="5" t="n">
        <v>13906</v>
      </c>
    </row>
    <row r="26" spans="1:10">
      <c r="A26" s="3" t="s">
        <v>284</v>
      </c>
    </row>
    <row r="27" spans="1:10">
      <c r="A27" s="6" t="s">
        <v>275</v>
      </c>
    </row>
    <row r="28" spans="1:10">
      <c r="A28" s="3" t="s">
        <v>285</v>
      </c>
      <c r="E28" s="5" t="n">
        <v>0</v>
      </c>
      <c r="G28" s="5" t="n">
        <v>157386</v>
      </c>
      <c r="H28" s="5" t="n">
        <v>27397</v>
      </c>
      <c r="I28" s="5" t="n">
        <v>160043</v>
      </c>
    </row>
    <row r="29" spans="1:10">
      <c r="A29" s="3" t="s">
        <v>263</v>
      </c>
    </row>
    <row r="30" spans="1:10">
      <c r="A30" s="6" t="s">
        <v>275</v>
      </c>
    </row>
    <row r="31" spans="1:10">
      <c r="A31" s="3" t="s">
        <v>256</v>
      </c>
      <c r="H31" s="5" t="n">
        <v>2949309</v>
      </c>
      <c r="J31" s="5" t="n">
        <v>1162475</v>
      </c>
    </row>
    <row r="32" spans="1:10">
      <c r="A32" s="3" t="s">
        <v>265</v>
      </c>
    </row>
    <row r="33" spans="1:10">
      <c r="A33" s="6" t="s">
        <v>275</v>
      </c>
    </row>
    <row r="34" spans="1:10">
      <c r="A34" s="3" t="s">
        <v>282</v>
      </c>
      <c r="D34" s="5" t="n">
        <v>19796</v>
      </c>
      <c r="H34" s="5" t="n">
        <v>19796</v>
      </c>
      <c r="J34" s="5" t="n">
        <v>21063</v>
      </c>
    </row>
    <row r="35" spans="1:10">
      <c r="A35" s="3" t="s">
        <v>266</v>
      </c>
    </row>
    <row r="36" spans="1:10">
      <c r="A36" s="6" t="s">
        <v>275</v>
      </c>
    </row>
    <row r="37" spans="1:10">
      <c r="A37" s="3" t="s">
        <v>282</v>
      </c>
      <c r="D37" s="5" t="n">
        <v>92472</v>
      </c>
      <c r="H37" s="5" t="n">
        <v>92472</v>
      </c>
    </row>
    <row r="38" spans="1:10">
      <c r="A38" s="3" t="s">
        <v>286</v>
      </c>
    </row>
    <row r="39" spans="1:10">
      <c r="A39" s="6" t="s">
        <v>275</v>
      </c>
    </row>
    <row r="40" spans="1:10">
      <c r="A40" s="3" t="s">
        <v>256</v>
      </c>
      <c r="F40" s="5" t="n">
        <v>2949309</v>
      </c>
    </row>
    <row r="41" spans="1:10">
      <c r="A41" s="3" t="s">
        <v>287</v>
      </c>
      <c r="F41" s="8" t="n">
        <v>74.42</v>
      </c>
    </row>
    <row r="42" spans="1:10">
      <c r="A42" s="3" t="s">
        <v>276</v>
      </c>
      <c r="F42" s="7" t="n">
        <v>217100000</v>
      </c>
    </row>
    <row r="43" spans="1:10">
      <c r="A43" s="3" t="s">
        <v>288</v>
      </c>
      <c r="F43" s="5" t="n">
        <v>2200000</v>
      </c>
    </row>
    <row r="44" spans="1:10">
      <c r="A44" s="3" t="s">
        <v>289</v>
      </c>
      <c r="F44" s="7" t="n">
        <v>200000</v>
      </c>
    </row>
    <row r="45" spans="1:10">
      <c r="A45" t="n"/>
    </row>
    <row r="46" spans="1:10">
      <c r="A46" s="3" t="s">
        <v>34</v>
      </c>
      <c r="B46" s="3" t="s">
        <v>55</v>
      </c>
    </row>
  </sheetData>
  <mergeCells count="3">
    <mergeCell ref="A1:B1"/>
    <mergeCell ref="A45:I45"/>
    <mergeCell ref="B46:I4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90</v>
      </c>
      <c r="C1" s="2" t="s">
        <v>23</v>
      </c>
      <c r="E1" s="2" t="s">
        <v>1</v>
      </c>
    </row>
    <row r="2" spans="1:10">
      <c r="C2" s="2" t="s">
        <v>24</v>
      </c>
      <c r="D2" s="2" t="s">
        <v>25</v>
      </c>
      <c r="E2" s="2" t="s">
        <v>24</v>
      </c>
      <c r="F2" s="2" t="s">
        <v>25</v>
      </c>
      <c r="G2" s="2" t="s">
        <v>252</v>
      </c>
      <c r="H2" s="2" t="s">
        <v>116</v>
      </c>
      <c r="I2" s="2" t="s">
        <v>291</v>
      </c>
      <c r="J2" s="2" t="s">
        <v>292</v>
      </c>
    </row>
    <row r="3" spans="1:10">
      <c r="A3" s="6" t="s">
        <v>293</v>
      </c>
    </row>
    <row r="4" spans="1:10">
      <c r="A4" s="3" t="s">
        <v>294</v>
      </c>
      <c r="B4" s="3" t="s">
        <v>28</v>
      </c>
      <c r="C4" s="7" t="n">
        <v>170836</v>
      </c>
      <c r="D4" s="7" t="n">
        <v>148789</v>
      </c>
      <c r="E4" s="7" t="n">
        <v>523441</v>
      </c>
      <c r="F4" s="7" t="n">
        <v>448213</v>
      </c>
    </row>
    <row r="5" spans="1:10">
      <c r="A5" s="6" t="s">
        <v>295</v>
      </c>
    </row>
    <row r="6" spans="1:10">
      <c r="A6" s="3" t="s">
        <v>296</v>
      </c>
      <c r="B6" s="3" t="s">
        <v>34</v>
      </c>
      <c r="C6" s="5" t="n">
        <v>121351</v>
      </c>
      <c r="D6" s="5" t="n">
        <v>102911</v>
      </c>
      <c r="E6" s="5" t="n">
        <v>377832</v>
      </c>
      <c r="F6" s="5" t="n">
        <v>317059</v>
      </c>
    </row>
    <row r="7" spans="1:10">
      <c r="A7" s="6" t="s">
        <v>297</v>
      </c>
    </row>
    <row r="8" spans="1:10">
      <c r="A8" s="3" t="s">
        <v>37</v>
      </c>
      <c r="B8" s="3" t="s">
        <v>31</v>
      </c>
      <c r="C8" s="5" t="n">
        <v>12879</v>
      </c>
      <c r="D8" s="5" t="n">
        <v>2469</v>
      </c>
      <c r="E8" s="5" t="n">
        <v>29874</v>
      </c>
      <c r="F8" s="5" t="n">
        <v>4746</v>
      </c>
    </row>
    <row r="9" spans="1:10">
      <c r="A9" s="3" t="s">
        <v>39</v>
      </c>
      <c r="B9" s="3" t="s">
        <v>38</v>
      </c>
      <c r="C9" s="5" t="n">
        <v>7662</v>
      </c>
      <c r="D9" s="5" t="n">
        <v>11264</v>
      </c>
      <c r="E9" s="5" t="n">
        <v>27311</v>
      </c>
      <c r="F9" s="5" t="n">
        <v>34361</v>
      </c>
    </row>
    <row r="10" spans="1:10">
      <c r="A10" s="3" t="s">
        <v>42</v>
      </c>
      <c r="B10" s="3" t="s">
        <v>34</v>
      </c>
      <c r="C10" s="5" t="n">
        <v>0</v>
      </c>
      <c r="D10" s="5" t="n">
        <v>0</v>
      </c>
      <c r="E10" s="5" t="n">
        <v>0</v>
      </c>
      <c r="F10" s="5" t="n">
        <v>6703</v>
      </c>
    </row>
    <row r="11" spans="1:10">
      <c r="A11" s="3" t="s">
        <v>43</v>
      </c>
      <c r="B11" s="3" t="s">
        <v>34</v>
      </c>
      <c r="C11" s="5" t="n">
        <v>126568</v>
      </c>
      <c r="D11" s="5" t="n">
        <v>94116</v>
      </c>
      <c r="E11" s="5" t="n">
        <v>380395</v>
      </c>
      <c r="F11" s="5" t="n">
        <v>280741</v>
      </c>
    </row>
    <row r="12" spans="1:10">
      <c r="A12" s="6" t="s">
        <v>298</v>
      </c>
    </row>
    <row r="13" spans="1:10">
      <c r="A13" s="3" t="s">
        <v>129</v>
      </c>
      <c r="C13" s="5" t="n">
        <v>2829492</v>
      </c>
      <c r="E13" s="5" t="n">
        <v>2829492</v>
      </c>
      <c r="H13" s="7" t="n">
        <v>2633835</v>
      </c>
    </row>
    <row r="14" spans="1:10">
      <c r="A14" s="6" t="s">
        <v>299</v>
      </c>
    </row>
    <row r="15" spans="1:10">
      <c r="A15" s="3" t="s">
        <v>33</v>
      </c>
      <c r="B15" s="3" t="s">
        <v>34</v>
      </c>
      <c r="C15" s="5" t="n">
        <v>15704</v>
      </c>
      <c r="D15" s="5" t="n">
        <v>13217</v>
      </c>
      <c r="E15" s="5" t="n">
        <v>46293</v>
      </c>
      <c r="F15" s="5" t="n">
        <v>37402</v>
      </c>
    </row>
    <row r="16" spans="1:10">
      <c r="A16" s="6" t="s">
        <v>300</v>
      </c>
    </row>
    <row r="17" spans="1:10">
      <c r="A17" s="3" t="s">
        <v>301</v>
      </c>
      <c r="C17" s="5" t="n">
        <v>45400</v>
      </c>
      <c r="D17" s="5" t="n">
        <v>23500</v>
      </c>
      <c r="E17" s="5" t="n">
        <v>45400</v>
      </c>
      <c r="F17" s="5" t="n">
        <v>23500</v>
      </c>
      <c r="G17" s="7" t="n">
        <v>49300</v>
      </c>
      <c r="H17" s="5" t="n">
        <v>18300</v>
      </c>
      <c r="I17" s="7" t="n">
        <v>27000</v>
      </c>
      <c r="J17" s="7" t="n">
        <v>51100</v>
      </c>
    </row>
    <row r="18" spans="1:10">
      <c r="A18" s="3" t="s">
        <v>302</v>
      </c>
    </row>
    <row r="19" spans="1:10">
      <c r="A19" s="6" t="s">
        <v>298</v>
      </c>
    </row>
    <row r="20" spans="1:10">
      <c r="A20" s="3" t="s">
        <v>129</v>
      </c>
      <c r="C20" s="5" t="n">
        <v>2535653</v>
      </c>
      <c r="E20" s="5" t="n">
        <v>2535653</v>
      </c>
      <c r="H20" s="5" t="n">
        <v>2073904</v>
      </c>
    </row>
    <row r="21" spans="1:10">
      <c r="A21" s="6" t="s">
        <v>299</v>
      </c>
    </row>
    <row r="22" spans="1:10">
      <c r="A22" s="3" t="s">
        <v>33</v>
      </c>
      <c r="C22" s="5" t="n">
        <v>15704</v>
      </c>
      <c r="D22" s="5" t="n">
        <v>13217</v>
      </c>
      <c r="E22" s="5" t="n">
        <v>46293</v>
      </c>
      <c r="F22" s="5" t="n">
        <v>37402</v>
      </c>
    </row>
    <row r="23" spans="1:10">
      <c r="A23" s="6" t="s">
        <v>300</v>
      </c>
    </row>
    <row r="24" spans="1:10">
      <c r="A24" s="3" t="s">
        <v>303</v>
      </c>
      <c r="C24" s="5" t="n">
        <v>150645</v>
      </c>
      <c r="D24" s="5" t="n">
        <v>92175</v>
      </c>
      <c r="E24" s="5" t="n">
        <v>457471</v>
      </c>
      <c r="F24" s="5" t="n">
        <v>276955</v>
      </c>
    </row>
    <row r="25" spans="1:10">
      <c r="A25" s="3" t="s">
        <v>304</v>
      </c>
    </row>
    <row r="26" spans="1:10">
      <c r="A26" s="6" t="s">
        <v>298</v>
      </c>
    </row>
    <row r="27" spans="1:10">
      <c r="A27" s="3" t="s">
        <v>129</v>
      </c>
      <c r="C27" s="5" t="n">
        <v>293839</v>
      </c>
      <c r="E27" s="5" t="n">
        <v>293839</v>
      </c>
      <c r="H27" s="5" t="n">
        <v>559931</v>
      </c>
    </row>
    <row r="28" spans="1:10">
      <c r="A28" s="3" t="s">
        <v>305</v>
      </c>
    </row>
    <row r="29" spans="1:10">
      <c r="A29" s="6" t="s">
        <v>293</v>
      </c>
    </row>
    <row r="30" spans="1:10">
      <c r="A30" s="3" t="s">
        <v>294</v>
      </c>
      <c r="C30" s="5" t="n">
        <v>93406</v>
      </c>
      <c r="D30" s="5" t="n">
        <v>78883</v>
      </c>
      <c r="E30" s="5" t="n">
        <v>281003</v>
      </c>
      <c r="F30" s="5" t="n">
        <v>230806</v>
      </c>
    </row>
    <row r="31" spans="1:10">
      <c r="A31" s="6" t="s">
        <v>295</v>
      </c>
    </row>
    <row r="32" spans="1:10">
      <c r="A32" s="3" t="s">
        <v>296</v>
      </c>
      <c r="C32" s="5" t="n">
        <v>69497</v>
      </c>
      <c r="D32" s="5" t="n">
        <v>57863</v>
      </c>
      <c r="E32" s="5" t="n">
        <v>209410</v>
      </c>
      <c r="F32" s="5" t="n">
        <v>168804</v>
      </c>
    </row>
    <row r="33" spans="1:10">
      <c r="A33" s="6" t="s">
        <v>298</v>
      </c>
    </row>
    <row r="34" spans="1:10">
      <c r="A34" s="3" t="s">
        <v>129</v>
      </c>
      <c r="C34" s="5" t="n">
        <v>1183896</v>
      </c>
      <c r="E34" s="5" t="n">
        <v>1183896</v>
      </c>
      <c r="H34" s="5" t="n">
        <v>963877</v>
      </c>
    </row>
    <row r="35" spans="1:10">
      <c r="A35" s="6" t="s">
        <v>299</v>
      </c>
    </row>
    <row r="36" spans="1:10">
      <c r="A36" s="3" t="s">
        <v>33</v>
      </c>
      <c r="C36" s="5" t="n">
        <v>7000</v>
      </c>
      <c r="D36" s="5" t="n">
        <v>5441</v>
      </c>
      <c r="E36" s="5" t="n">
        <v>20634</v>
      </c>
      <c r="F36" s="5" t="n">
        <v>15841</v>
      </c>
    </row>
    <row r="37" spans="1:10">
      <c r="A37" s="6" t="s">
        <v>300</v>
      </c>
    </row>
    <row r="38" spans="1:10">
      <c r="A38" s="3" t="s">
        <v>303</v>
      </c>
      <c r="C38" s="5" t="n">
        <v>84030</v>
      </c>
      <c r="D38" s="5" t="n">
        <v>55387</v>
      </c>
      <c r="E38" s="5" t="n">
        <v>235740</v>
      </c>
      <c r="F38" s="5" t="n">
        <v>160685</v>
      </c>
    </row>
    <row r="39" spans="1:10">
      <c r="A39" s="3" t="s">
        <v>306</v>
      </c>
    </row>
    <row r="40" spans="1:10">
      <c r="A40" s="6" t="s">
        <v>293</v>
      </c>
    </row>
    <row r="41" spans="1:10">
      <c r="A41" s="3" t="s">
        <v>294</v>
      </c>
      <c r="C41" s="5" t="n">
        <v>77430</v>
      </c>
      <c r="D41" s="5" t="n">
        <v>69906</v>
      </c>
      <c r="E41" s="5" t="n">
        <v>242438</v>
      </c>
      <c r="F41" s="5" t="n">
        <v>217407</v>
      </c>
    </row>
    <row r="42" spans="1:10">
      <c r="A42" s="6" t="s">
        <v>295</v>
      </c>
    </row>
    <row r="43" spans="1:10">
      <c r="A43" s="3" t="s">
        <v>296</v>
      </c>
      <c r="C43" s="5" t="n">
        <v>51854</v>
      </c>
      <c r="D43" s="5" t="n">
        <v>45048</v>
      </c>
      <c r="E43" s="5" t="n">
        <v>168422</v>
      </c>
      <c r="F43" s="5" t="n">
        <v>148255</v>
      </c>
    </row>
    <row r="44" spans="1:10">
      <c r="A44" s="6" t="s">
        <v>298</v>
      </c>
    </row>
    <row r="45" spans="1:10">
      <c r="A45" s="3" t="s">
        <v>129</v>
      </c>
      <c r="C45" s="5" t="n">
        <v>1351757</v>
      </c>
      <c r="E45" s="5" t="n">
        <v>1351757</v>
      </c>
      <c r="H45" s="7" t="n">
        <v>1110027</v>
      </c>
    </row>
    <row r="46" spans="1:10">
      <c r="A46" s="6" t="s">
        <v>299</v>
      </c>
    </row>
    <row r="47" spans="1:10">
      <c r="A47" s="3" t="s">
        <v>33</v>
      </c>
      <c r="C47" s="5" t="n">
        <v>8704</v>
      </c>
      <c r="D47" s="5" t="n">
        <v>7776</v>
      </c>
      <c r="E47" s="5" t="n">
        <v>25659</v>
      </c>
      <c r="F47" s="5" t="n">
        <v>21561</v>
      </c>
    </row>
    <row r="48" spans="1:10">
      <c r="A48" s="6" t="s">
        <v>300</v>
      </c>
    </row>
    <row r="49" spans="1:10">
      <c r="A49" s="3" t="s">
        <v>303</v>
      </c>
      <c r="C49" s="7" t="n">
        <v>66615</v>
      </c>
      <c r="D49" s="7" t="n">
        <v>36788</v>
      </c>
      <c r="E49" s="7" t="n">
        <v>221731</v>
      </c>
      <c r="F49" s="7" t="n">
        <v>116270</v>
      </c>
    </row>
    <row r="50" spans="1:10">
      <c r="A50" t="n"/>
    </row>
    <row r="51" spans="1:10">
      <c r="A51" s="3" t="s">
        <v>34</v>
      </c>
      <c r="B51" s="3" t="s">
        <v>55</v>
      </c>
    </row>
    <row r="52" spans="1:10">
      <c r="A52" s="3" t="s">
        <v>56</v>
      </c>
      <c r="B52" s="3" t="s">
        <v>57</v>
      </c>
    </row>
    <row r="53" spans="1:10">
      <c r="A53" s="3" t="s">
        <v>58</v>
      </c>
      <c r="B53" s="3" t="s">
        <v>61</v>
      </c>
    </row>
    <row r="54" spans="1:10">
      <c r="A54" s="3" t="s">
        <v>60</v>
      </c>
      <c r="B54" s="3" t="s">
        <v>63</v>
      </c>
    </row>
  </sheetData>
  <mergeCells count="8">
    <mergeCell ref="A1:B2"/>
    <mergeCell ref="C1:D1"/>
    <mergeCell ref="E1:F1"/>
    <mergeCell ref="A50:I50"/>
    <mergeCell ref="B51:I51"/>
    <mergeCell ref="B52:I52"/>
    <mergeCell ref="B53:I53"/>
    <mergeCell ref="B54:I54"/>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v>
      </c>
      <c r="C1" s="2" t="s">
        <v>23</v>
      </c>
      <c r="E1" s="2" t="s">
        <v>1</v>
      </c>
    </row>
    <row r="2" spans="1:6">
      <c r="C2" s="2" t="s">
        <v>24</v>
      </c>
      <c r="D2" s="2" t="s">
        <v>25</v>
      </c>
      <c r="E2" s="2" t="s">
        <v>24</v>
      </c>
      <c r="F2" s="2" t="s">
        <v>25</v>
      </c>
    </row>
    <row r="3" spans="1:6">
      <c r="A3" s="3" t="s">
        <v>27</v>
      </c>
      <c r="C3" s="7" t="n">
        <v>130400</v>
      </c>
      <c r="D3" s="7" t="n">
        <v>111600</v>
      </c>
      <c r="E3" s="7" t="n">
        <v>394000</v>
      </c>
      <c r="F3" s="7" t="n">
        <v>325900</v>
      </c>
    </row>
    <row r="4" spans="1:6">
      <c r="A4" s="3" t="s">
        <v>67</v>
      </c>
      <c r="B4" s="3" t="s">
        <v>28</v>
      </c>
      <c r="C4" s="5" t="n">
        <v>17669</v>
      </c>
      <c r="D4" s="5" t="n">
        <v>18456</v>
      </c>
      <c r="E4" s="5" t="n">
        <v>50121</v>
      </c>
      <c r="F4" s="5" t="n">
        <v>50167</v>
      </c>
    </row>
    <row r="5" spans="1:6">
      <c r="A5" s="3" t="s">
        <v>68</v>
      </c>
      <c r="B5" s="3" t="s">
        <v>28</v>
      </c>
      <c r="C5" s="5" t="n">
        <v>16112</v>
      </c>
      <c r="D5" s="5" t="n">
        <v>14205</v>
      </c>
      <c r="E5" s="5" t="n">
        <v>49195</v>
      </c>
      <c r="F5" s="5" t="n">
        <v>43585</v>
      </c>
    </row>
    <row r="6" spans="1:6">
      <c r="A6" s="3" t="s">
        <v>69</v>
      </c>
      <c r="C6" s="5" t="n">
        <v>2800</v>
      </c>
      <c r="E6" s="5" t="n">
        <v>8300</v>
      </c>
    </row>
    <row r="7" spans="1:6">
      <c r="A7" s="3" t="s">
        <v>70</v>
      </c>
      <c r="B7" s="3" t="s">
        <v>34</v>
      </c>
      <c r="E7" s="5" t="n">
        <v>6139</v>
      </c>
      <c r="F7" s="5" t="n">
        <v>1147</v>
      </c>
    </row>
    <row r="8" spans="1:6">
      <c r="A8" s="3" t="s">
        <v>71</v>
      </c>
    </row>
    <row r="9" spans="1:6">
      <c r="A9" s="3" t="s">
        <v>72</v>
      </c>
      <c r="C9" s="5" t="n">
        <v>4700</v>
      </c>
      <c r="D9" s="5" t="n">
        <v>5600</v>
      </c>
      <c r="E9" s="5" t="n">
        <v>15300</v>
      </c>
      <c r="F9" s="5" t="n">
        <v>17400</v>
      </c>
    </row>
    <row r="10" spans="1:6">
      <c r="A10" s="3" t="s">
        <v>73</v>
      </c>
    </row>
    <row r="11" spans="1:6">
      <c r="A11" s="3" t="s">
        <v>67</v>
      </c>
      <c r="C11" s="5" t="n">
        <v>8100</v>
      </c>
      <c r="D11" s="5" t="n">
        <v>9000</v>
      </c>
      <c r="E11" s="5" t="n">
        <v>24500</v>
      </c>
      <c r="F11" s="5" t="n">
        <v>25600</v>
      </c>
    </row>
    <row r="12" spans="1:6">
      <c r="A12" s="3" t="s">
        <v>68</v>
      </c>
      <c r="C12" s="5" t="n">
        <v>14800</v>
      </c>
      <c r="D12" s="5" t="n">
        <v>12100</v>
      </c>
      <c r="E12" s="5" t="n">
        <v>45100</v>
      </c>
      <c r="F12" s="5" t="n">
        <v>37200</v>
      </c>
    </row>
    <row r="13" spans="1:6">
      <c r="A13" s="3" t="s">
        <v>74</v>
      </c>
    </row>
    <row r="14" spans="1:6">
      <c r="A14" s="3" t="s">
        <v>69</v>
      </c>
      <c r="C14" s="5" t="n">
        <v>2800</v>
      </c>
      <c r="E14" s="5" t="n">
        <v>8300</v>
      </c>
    </row>
    <row r="15" spans="1:6">
      <c r="A15" s="3" t="s">
        <v>75</v>
      </c>
    </row>
    <row r="16" spans="1:6">
      <c r="A16" s="3" t="s">
        <v>70</v>
      </c>
      <c r="C16" s="7" t="n">
        <v>2700</v>
      </c>
      <c r="D16" s="7" t="n">
        <v>800</v>
      </c>
      <c r="E16" s="7" t="n">
        <v>6100</v>
      </c>
      <c r="F16" s="7" t="n">
        <v>1100</v>
      </c>
    </row>
    <row r="17" spans="1:6">
      <c r="A17" t="n"/>
    </row>
    <row r="18" spans="1:6">
      <c r="A18" s="3" t="s">
        <v>34</v>
      </c>
      <c r="B18" s="3" t="s">
        <v>55</v>
      </c>
    </row>
    <row r="19" spans="1:6">
      <c r="A19" s="3" t="s">
        <v>56</v>
      </c>
      <c r="B19" s="3" t="s">
        <v>59</v>
      </c>
    </row>
  </sheetData>
  <mergeCells count="6">
    <mergeCell ref="A1:B2"/>
    <mergeCell ref="C1:D1"/>
    <mergeCell ref="E1:F1"/>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7</v>
      </c>
      <c r="B1" s="2" t="s">
        <v>1</v>
      </c>
    </row>
    <row r="2" spans="1:2">
      <c r="B2" s="2" t="s">
        <v>308</v>
      </c>
    </row>
    <row r="3" spans="1:2">
      <c r="A3" s="6" t="s">
        <v>309</v>
      </c>
    </row>
    <row r="4" spans="1:2">
      <c r="A4" s="3" t="s">
        <v>310</v>
      </c>
      <c r="B4" s="10" t="n">
        <v>5.2</v>
      </c>
    </row>
    <row r="5" spans="1:2">
      <c r="A5" s="3" t="s">
        <v>311</v>
      </c>
      <c r="B5"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23"/>
    <col customWidth="1" max="8" min="8" width="21"/>
    <col customWidth="1" max="9" min="9" width="21"/>
    <col customWidth="1" max="10" min="10" width="21"/>
  </cols>
  <sheetData>
    <row r="1" spans="1:10">
      <c r="A1" s="1" t="s">
        <v>313</v>
      </c>
      <c r="C1" s="2" t="s">
        <v>314</v>
      </c>
      <c r="D1" s="2" t="s">
        <v>315</v>
      </c>
      <c r="E1" s="2" t="s">
        <v>316</v>
      </c>
      <c r="F1" s="2" t="s">
        <v>317</v>
      </c>
      <c r="G1" s="2" t="s">
        <v>316</v>
      </c>
      <c r="H1" s="2" t="s">
        <v>317</v>
      </c>
      <c r="I1" s="2" t="s">
        <v>318</v>
      </c>
      <c r="J1" s="2" t="s">
        <v>319</v>
      </c>
    </row>
    <row r="2" spans="1:10">
      <c r="A2" s="6" t="s">
        <v>320</v>
      </c>
    </row>
    <row r="3" spans="1:10">
      <c r="A3" s="3" t="s">
        <v>321</v>
      </c>
      <c r="B3" s="3" t="s">
        <v>34</v>
      </c>
      <c r="G3" s="7" t="n">
        <v>76297</v>
      </c>
      <c r="H3" s="7" t="n">
        <v>84381</v>
      </c>
    </row>
    <row r="4" spans="1:10">
      <c r="A4" s="3" t="s">
        <v>70</v>
      </c>
      <c r="B4" s="3" t="s">
        <v>34</v>
      </c>
      <c r="G4" s="5" t="n">
        <v>6139</v>
      </c>
      <c r="H4" s="5" t="n">
        <v>1147</v>
      </c>
    </row>
    <row r="5" spans="1:10">
      <c r="A5" s="3" t="s">
        <v>322</v>
      </c>
      <c r="B5" s="3" t="s">
        <v>34</v>
      </c>
      <c r="G5" s="5" t="n">
        <v>12533</v>
      </c>
      <c r="H5" s="5" t="n">
        <v>8344</v>
      </c>
    </row>
    <row r="6" spans="1:10">
      <c r="A6" s="3" t="s">
        <v>323</v>
      </c>
      <c r="E6" s="7" t="n">
        <v>91000</v>
      </c>
      <c r="G6" s="5" t="n">
        <v>91000</v>
      </c>
    </row>
    <row r="7" spans="1:10">
      <c r="A7" s="3" t="s">
        <v>69</v>
      </c>
      <c r="E7" s="5" t="n">
        <v>2800</v>
      </c>
      <c r="G7" s="5" t="n">
        <v>8300</v>
      </c>
    </row>
    <row r="8" spans="1:10">
      <c r="A8" s="3" t="s">
        <v>74</v>
      </c>
    </row>
    <row r="9" spans="1:10">
      <c r="A9" s="6" t="s">
        <v>320</v>
      </c>
    </row>
    <row r="10" spans="1:10">
      <c r="A10" s="3" t="s">
        <v>69</v>
      </c>
      <c r="E10" s="5" t="n">
        <v>2800</v>
      </c>
      <c r="G10" s="5" t="n">
        <v>8300</v>
      </c>
    </row>
    <row r="11" spans="1:10">
      <c r="A11" s="3" t="s">
        <v>324</v>
      </c>
    </row>
    <row r="12" spans="1:10">
      <c r="A12" s="6" t="s">
        <v>320</v>
      </c>
    </row>
    <row r="13" spans="1:10">
      <c r="A13" s="3" t="s">
        <v>69</v>
      </c>
      <c r="I13" s="7" t="n">
        <v>11000</v>
      </c>
    </row>
    <row r="14" spans="1:10">
      <c r="A14" s="3" t="s">
        <v>325</v>
      </c>
    </row>
    <row r="15" spans="1:10">
      <c r="A15" s="6" t="s">
        <v>320</v>
      </c>
    </row>
    <row r="16" spans="1:10">
      <c r="A16" s="3" t="s">
        <v>326</v>
      </c>
      <c r="E16" s="5" t="n">
        <v>150000</v>
      </c>
      <c r="G16" s="5" t="n">
        <v>150000</v>
      </c>
      <c r="J16" s="7" t="n">
        <v>140000</v>
      </c>
    </row>
    <row r="17" spans="1:10">
      <c r="A17" s="3" t="s">
        <v>327</v>
      </c>
      <c r="E17" s="7" t="n">
        <v>124300</v>
      </c>
      <c r="G17" s="7" t="n">
        <v>124300</v>
      </c>
      <c r="J17" s="5" t="n">
        <v>124300</v>
      </c>
    </row>
    <row r="18" spans="1:10">
      <c r="A18" s="3" t="s">
        <v>328</v>
      </c>
    </row>
    <row r="19" spans="1:10">
      <c r="A19" s="6" t="s">
        <v>320</v>
      </c>
    </row>
    <row r="20" spans="1:10">
      <c r="A20" s="3" t="s">
        <v>329</v>
      </c>
      <c r="E20" s="3" t="s">
        <v>330</v>
      </c>
      <c r="G20" s="3" t="s">
        <v>330</v>
      </c>
    </row>
    <row r="21" spans="1:10">
      <c r="A21" s="3" t="s">
        <v>331</v>
      </c>
    </row>
    <row r="22" spans="1:10">
      <c r="A22" s="6" t="s">
        <v>320</v>
      </c>
    </row>
    <row r="23" spans="1:10">
      <c r="A23" s="3" t="s">
        <v>329</v>
      </c>
      <c r="E23" s="3" t="s">
        <v>332</v>
      </c>
      <c r="G23" s="3" t="s">
        <v>332</v>
      </c>
    </row>
    <row r="24" spans="1:10">
      <c r="A24" s="3" t="s">
        <v>333</v>
      </c>
      <c r="E24" s="7" t="n">
        <v>160300</v>
      </c>
      <c r="G24" s="7" t="n">
        <v>160300</v>
      </c>
      <c r="J24" s="7" t="n">
        <v>77000</v>
      </c>
    </row>
    <row r="25" spans="1:10">
      <c r="A25" s="3" t="s">
        <v>322</v>
      </c>
      <c r="D25" s="7" t="n">
        <v>12500</v>
      </c>
    </row>
    <row r="26" spans="1:10">
      <c r="A26" s="3" t="s">
        <v>334</v>
      </c>
      <c r="E26" s="5" t="n">
        <v>251000</v>
      </c>
      <c r="G26" s="5" t="n">
        <v>251000</v>
      </c>
    </row>
    <row r="27" spans="1:10">
      <c r="A27" s="3" t="s">
        <v>335</v>
      </c>
    </row>
    <row r="28" spans="1:10">
      <c r="A28" s="6" t="s">
        <v>320</v>
      </c>
    </row>
    <row r="29" spans="1:10">
      <c r="A29" s="3" t="s">
        <v>70</v>
      </c>
      <c r="E29" s="7" t="n">
        <v>2700</v>
      </c>
      <c r="F29" s="7" t="n">
        <v>800</v>
      </c>
      <c r="G29" s="7" t="n">
        <v>6100</v>
      </c>
      <c r="H29" s="7" t="n">
        <v>1100</v>
      </c>
    </row>
    <row r="30" spans="1:10">
      <c r="A30" s="3" t="s">
        <v>336</v>
      </c>
    </row>
    <row r="31" spans="1:10">
      <c r="A31" s="6" t="s">
        <v>320</v>
      </c>
    </row>
    <row r="32" spans="1:10">
      <c r="A32" s="3" t="s">
        <v>337</v>
      </c>
      <c r="E32" s="5" t="n">
        <v>300</v>
      </c>
      <c r="G32" s="5" t="n">
        <v>300</v>
      </c>
    </row>
    <row r="33" spans="1:10">
      <c r="A33" s="3" t="s">
        <v>331</v>
      </c>
    </row>
    <row r="34" spans="1:10">
      <c r="A34" s="6" t="s">
        <v>320</v>
      </c>
    </row>
    <row r="35" spans="1:10">
      <c r="A35" s="3" t="s">
        <v>338</v>
      </c>
      <c r="E35" s="3" t="s">
        <v>339</v>
      </c>
      <c r="G35" s="3" t="s">
        <v>339</v>
      </c>
    </row>
    <row r="36" spans="1:10">
      <c r="A36" s="3" t="s">
        <v>340</v>
      </c>
    </row>
    <row r="37" spans="1:10">
      <c r="A37" s="6" t="s">
        <v>320</v>
      </c>
    </row>
    <row r="38" spans="1:10">
      <c r="A38" s="3" t="s">
        <v>341</v>
      </c>
      <c r="D38" s="3" t="s">
        <v>342</v>
      </c>
    </row>
    <row r="39" spans="1:10">
      <c r="A39" s="3" t="s">
        <v>343</v>
      </c>
      <c r="D39" s="3" t="s">
        <v>344</v>
      </c>
    </row>
    <row r="40" spans="1:10">
      <c r="A40" s="3" t="s">
        <v>345</v>
      </c>
    </row>
    <row r="41" spans="1:10">
      <c r="A41" s="6" t="s">
        <v>320</v>
      </c>
    </row>
    <row r="42" spans="1:10">
      <c r="A42" s="3" t="s">
        <v>321</v>
      </c>
      <c r="C42" s="7" t="n">
        <v>13100</v>
      </c>
    </row>
    <row r="43" spans="1:10">
      <c r="A43" t="n"/>
    </row>
    <row r="44" spans="1:10">
      <c r="A44" s="3" t="s">
        <v>34</v>
      </c>
      <c r="B44" s="3" t="s">
        <v>55</v>
      </c>
    </row>
  </sheetData>
  <mergeCells count="3">
    <mergeCell ref="A1:B1"/>
    <mergeCell ref="A43:I43"/>
    <mergeCell ref="B44:I4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24</v>
      </c>
      <c r="D1" s="2" t="s">
        <v>25</v>
      </c>
      <c r="E1" s="2" t="s">
        <v>24</v>
      </c>
      <c r="F1" s="2" t="s">
        <v>25</v>
      </c>
      <c r="G1" s="2" t="s">
        <v>116</v>
      </c>
    </row>
    <row r="2" spans="1:7">
      <c r="A2" s="3" t="s">
        <v>348</v>
      </c>
    </row>
    <row r="3" spans="1:7">
      <c r="A3" s="6" t="s">
        <v>137</v>
      </c>
    </row>
    <row r="4" spans="1:7">
      <c r="A4" s="3" t="s">
        <v>349</v>
      </c>
      <c r="C4" s="7" t="n">
        <v>91000000</v>
      </c>
      <c r="E4" s="7" t="n">
        <v>91000000</v>
      </c>
      <c r="G4" s="7" t="n">
        <v>299000000</v>
      </c>
    </row>
    <row r="5" spans="1:7">
      <c r="A5" s="3" t="s">
        <v>350</v>
      </c>
    </row>
    <row r="6" spans="1:7">
      <c r="A6" s="6" t="s">
        <v>137</v>
      </c>
    </row>
    <row r="7" spans="1:7">
      <c r="A7" s="3" t="s">
        <v>351</v>
      </c>
      <c r="C7" s="5" t="n">
        <v>750000000</v>
      </c>
      <c r="E7" s="5" t="n">
        <v>750000000</v>
      </c>
    </row>
    <row r="8" spans="1:7">
      <c r="A8" s="3" t="s">
        <v>352</v>
      </c>
      <c r="C8" s="5" t="n">
        <v>91000000</v>
      </c>
      <c r="D8" s="7" t="n">
        <v>404000000</v>
      </c>
      <c r="E8" s="5" t="n">
        <v>299000000</v>
      </c>
      <c r="F8" s="7" t="n">
        <v>404000000</v>
      </c>
    </row>
    <row r="9" spans="1:7">
      <c r="A9" s="3" t="s">
        <v>353</v>
      </c>
      <c r="C9" s="7" t="n">
        <v>34000000</v>
      </c>
      <c r="D9" s="7" t="n">
        <v>357000000</v>
      </c>
      <c r="E9" s="7" t="n">
        <v>67000000</v>
      </c>
      <c r="F9" s="7" t="n">
        <v>241000000</v>
      </c>
    </row>
    <row r="10" spans="1:7">
      <c r="A10" s="3" t="s">
        <v>354</v>
      </c>
      <c r="C10" s="3" t="s">
        <v>355</v>
      </c>
      <c r="D10" s="3" t="s">
        <v>356</v>
      </c>
      <c r="E10" s="3" t="s">
        <v>357</v>
      </c>
    </row>
    <row r="11" spans="1:7">
      <c r="A11" s="3" t="s">
        <v>358</v>
      </c>
    </row>
    <row r="12" spans="1:7">
      <c r="A12" s="6" t="s">
        <v>137</v>
      </c>
    </row>
    <row r="13" spans="1:7">
      <c r="A13" s="3" t="s">
        <v>359</v>
      </c>
      <c r="B13" s="3" t="s">
        <v>360</v>
      </c>
    </row>
    <row r="14" spans="1:7">
      <c r="A14" s="3" t="s">
        <v>361</v>
      </c>
    </row>
    <row r="15" spans="1:7">
      <c r="A15" s="6" t="s">
        <v>137</v>
      </c>
    </row>
    <row r="16" spans="1:7">
      <c r="A16" s="3" t="s">
        <v>351</v>
      </c>
      <c r="B16" s="7" t="n">
        <v>500000000</v>
      </c>
    </row>
    <row r="17" spans="1:7">
      <c r="A17" s="3" t="s">
        <v>362</v>
      </c>
      <c r="B17" s="3" t="s">
        <v>363</v>
      </c>
    </row>
    <row r="18" spans="1:7">
      <c r="A18" s="3" t="s">
        <v>364</v>
      </c>
      <c r="B18" s="3" t="s">
        <v>3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4</v>
      </c>
      <c r="C1" s="2" t="s">
        <v>116</v>
      </c>
    </row>
    <row r="2" spans="1:3">
      <c r="A2" s="6" t="s">
        <v>367</v>
      </c>
    </row>
    <row r="3" spans="1:3">
      <c r="A3" s="3" t="s">
        <v>368</v>
      </c>
      <c r="B3" s="7" t="n">
        <v>493978</v>
      </c>
      <c r="C3" s="7" t="n">
        <v>493401</v>
      </c>
    </row>
    <row r="4" spans="1:3">
      <c r="A4" s="3" t="s">
        <v>369</v>
      </c>
    </row>
    <row r="5" spans="1:3">
      <c r="A5" s="6" t="s">
        <v>367</v>
      </c>
    </row>
    <row r="6" spans="1:3">
      <c r="A6" s="3" t="s">
        <v>370</v>
      </c>
      <c r="B6" s="5" t="n">
        <v>493000</v>
      </c>
      <c r="C6" s="5" t="n">
        <v>414000</v>
      </c>
    </row>
    <row r="7" spans="1:3">
      <c r="A7" s="3" t="s">
        <v>371</v>
      </c>
    </row>
    <row r="8" spans="1:3">
      <c r="A8" s="6" t="s">
        <v>367</v>
      </c>
    </row>
    <row r="9" spans="1:3">
      <c r="A9" s="3" t="s">
        <v>368</v>
      </c>
      <c r="B9" s="7" t="n">
        <v>494000</v>
      </c>
      <c r="C9" s="7" t="n">
        <v>49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r="A1" s="1" t="s">
        <v>372</v>
      </c>
      <c r="B1" s="2" t="s">
        <v>373</v>
      </c>
      <c r="C1" s="2" t="s">
        <v>25</v>
      </c>
    </row>
    <row r="2" spans="1:4">
      <c r="A2" s="6" t="s">
        <v>201</v>
      </c>
    </row>
    <row r="3" spans="1:4">
      <c r="A3" s="3" t="s">
        <v>374</v>
      </c>
      <c r="B3" s="7" t="n">
        <v>84400</v>
      </c>
      <c r="C3" s="7" t="n">
        <v>84446</v>
      </c>
      <c r="D3" s="3" t="s">
        <v>34</v>
      </c>
    </row>
    <row r="4" spans="1:4">
      <c r="A4" t="n"/>
    </row>
    <row r="5" spans="1:4">
      <c r="A5" s="3" t="s">
        <v>34</v>
      </c>
      <c r="B5" s="3" t="s">
        <v>55</v>
      </c>
    </row>
  </sheetData>
  <mergeCells count="3">
    <mergeCell ref="C1:D1"/>
    <mergeCell ref="A4:D4"/>
    <mergeCell ref="B5:D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5</v>
      </c>
      <c r="C1" s="2" t="s">
        <v>376</v>
      </c>
      <c r="D1" s="2" t="s">
        <v>24</v>
      </c>
      <c r="E1" s="2" t="s">
        <v>25</v>
      </c>
      <c r="F1" s="2" t="s">
        <v>24</v>
      </c>
      <c r="G1" s="2" t="s">
        <v>25</v>
      </c>
      <c r="H1" s="2" t="s">
        <v>377</v>
      </c>
      <c r="I1" s="2" t="s">
        <v>116</v>
      </c>
      <c r="J1" s="2" t="s">
        <v>292</v>
      </c>
    </row>
    <row r="2" spans="1:10">
      <c r="A2" s="6" t="s">
        <v>378</v>
      </c>
    </row>
    <row r="3" spans="1:10">
      <c r="A3" s="3" t="s">
        <v>379</v>
      </c>
      <c r="B3" s="3" t="s">
        <v>28</v>
      </c>
      <c r="D3" s="9" t="n">
        <v>0.8149999999999999</v>
      </c>
      <c r="E3" s="9" t="n">
        <v>0.675</v>
      </c>
      <c r="F3" s="8" t="n">
        <v>2.34</v>
      </c>
      <c r="G3" s="9" t="n">
        <v>1.925</v>
      </c>
    </row>
    <row r="4" spans="1:10">
      <c r="A4" s="3" t="s">
        <v>150</v>
      </c>
      <c r="D4" s="5" t="n">
        <v>82024773</v>
      </c>
      <c r="F4" s="5" t="n">
        <v>82024773</v>
      </c>
      <c r="I4" s="5" t="n">
        <v>78963196</v>
      </c>
      <c r="J4" s="5" t="n">
        <v>61925684</v>
      </c>
    </row>
    <row r="5" spans="1:10">
      <c r="A5" s="3" t="s">
        <v>380</v>
      </c>
    </row>
    <row r="6" spans="1:10">
      <c r="A6" s="6" t="s">
        <v>378</v>
      </c>
    </row>
    <row r="7" spans="1:10">
      <c r="A7" s="3" t="s">
        <v>150</v>
      </c>
      <c r="H7" s="5" t="n">
        <v>80581758</v>
      </c>
    </row>
    <row r="8" spans="1:10">
      <c r="A8" s="3" t="s">
        <v>381</v>
      </c>
      <c r="C8" s="10" t="n">
        <v>1.6</v>
      </c>
    </row>
    <row r="9" spans="1:10">
      <c r="A9" s="3" t="s">
        <v>382</v>
      </c>
      <c r="C9" s="10" t="n">
        <v>24.9</v>
      </c>
    </row>
    <row r="10" spans="1:10">
      <c r="A10" t="n"/>
    </row>
    <row r="11" spans="1:10">
      <c r="A11" s="3" t="s">
        <v>34</v>
      </c>
      <c r="B11" s="3" t="s">
        <v>55</v>
      </c>
    </row>
    <row r="12" spans="1:10">
      <c r="A12" s="3" t="s">
        <v>56</v>
      </c>
      <c r="B12" s="3" t="s">
        <v>65</v>
      </c>
    </row>
  </sheetData>
  <mergeCells count="4">
    <mergeCell ref="A1:B1"/>
    <mergeCell ref="A10:I10"/>
    <mergeCell ref="B11:I11"/>
    <mergeCell ref="B12:I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384</v>
      </c>
      <c r="C1" s="2" t="s">
        <v>24</v>
      </c>
    </row>
    <row r="2" spans="1:3">
      <c r="A2" s="3" t="s">
        <v>385</v>
      </c>
    </row>
    <row r="3" spans="1:3">
      <c r="A3" s="6" t="s">
        <v>378</v>
      </c>
    </row>
    <row r="4" spans="1:3">
      <c r="A4" s="3" t="s">
        <v>386</v>
      </c>
      <c r="B4" s="3" t="s">
        <v>229</v>
      </c>
    </row>
    <row r="5" spans="1:3">
      <c r="A5" s="3" t="s">
        <v>241</v>
      </c>
      <c r="B5" s="7" t="n">
        <v>275</v>
      </c>
    </row>
    <row r="6" spans="1:3">
      <c r="A6" s="3" t="s">
        <v>387</v>
      </c>
    </row>
    <row r="7" spans="1:3">
      <c r="A7" s="6" t="s">
        <v>378</v>
      </c>
    </row>
    <row r="8" spans="1:3">
      <c r="A8" s="3" t="s">
        <v>351</v>
      </c>
      <c r="C8" s="7" t="n">
        <v>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6</v>
      </c>
      <c r="C1" s="2" t="s">
        <v>1</v>
      </c>
    </row>
    <row r="2" spans="1:4">
      <c r="C2" s="2" t="s">
        <v>24</v>
      </c>
      <c r="D2" s="2" t="s">
        <v>25</v>
      </c>
    </row>
    <row r="3" spans="1:4">
      <c r="A3" s="6" t="s">
        <v>77</v>
      </c>
    </row>
    <row r="4" spans="1:4">
      <c r="A4" s="3" t="s">
        <v>43</v>
      </c>
      <c r="B4" s="3" t="s">
        <v>34</v>
      </c>
      <c r="C4" s="7" t="n">
        <v>380395</v>
      </c>
      <c r="D4" s="7" t="n">
        <v>280741</v>
      </c>
    </row>
    <row r="5" spans="1:4">
      <c r="A5" s="6" t="s">
        <v>78</v>
      </c>
    </row>
    <row r="6" spans="1:4">
      <c r="A6" s="3" t="s">
        <v>33</v>
      </c>
      <c r="B6" s="3" t="s">
        <v>34</v>
      </c>
      <c r="C6" s="5" t="n">
        <v>46293</v>
      </c>
      <c r="D6" s="5" t="n">
        <v>37402</v>
      </c>
    </row>
    <row r="7" spans="1:4">
      <c r="A7" s="3" t="s">
        <v>79</v>
      </c>
      <c r="B7" s="3" t="s">
        <v>34</v>
      </c>
      <c r="C7" s="5" t="n">
        <v>0</v>
      </c>
      <c r="D7" s="5" t="n">
        <v>2998</v>
      </c>
    </row>
    <row r="8" spans="1:4">
      <c r="A8" s="3" t="s">
        <v>70</v>
      </c>
      <c r="B8" s="3" t="s">
        <v>34</v>
      </c>
      <c r="C8" s="5" t="n">
        <v>-6139</v>
      </c>
      <c r="D8" s="5" t="n">
        <v>-1147</v>
      </c>
    </row>
    <row r="9" spans="1:4">
      <c r="A9" s="3" t="s">
        <v>80</v>
      </c>
      <c r="B9" s="3" t="s">
        <v>34</v>
      </c>
      <c r="C9" s="5" t="n">
        <v>-15126</v>
      </c>
      <c r="D9" s="5" t="n">
        <v>-3599</v>
      </c>
    </row>
    <row r="10" spans="1:4">
      <c r="A10" s="3" t="s">
        <v>81</v>
      </c>
      <c r="B10" s="3" t="s">
        <v>34</v>
      </c>
      <c r="C10" s="5" t="n">
        <v>195</v>
      </c>
      <c r="D10" s="5" t="n">
        <v>1133</v>
      </c>
    </row>
    <row r="11" spans="1:4">
      <c r="A11" s="6" t="s">
        <v>82</v>
      </c>
    </row>
    <row r="12" spans="1:4">
      <c r="A12" s="3" t="s">
        <v>83</v>
      </c>
      <c r="B12" s="3" t="s">
        <v>34</v>
      </c>
      <c r="C12" s="5" t="n">
        <v>2379</v>
      </c>
      <c r="D12" s="5" t="n">
        <v>3306</v>
      </c>
    </row>
    <row r="13" spans="1:4">
      <c r="A13" s="3" t="s">
        <v>84</v>
      </c>
      <c r="B13" s="3" t="s">
        <v>34</v>
      </c>
      <c r="C13" s="5" t="n">
        <v>8610</v>
      </c>
      <c r="D13" s="5" t="n">
        <v>1577</v>
      </c>
    </row>
    <row r="14" spans="1:4">
      <c r="A14" s="3" t="s">
        <v>85</v>
      </c>
      <c r="B14" s="3" t="s">
        <v>34</v>
      </c>
      <c r="C14" s="5" t="n">
        <v>-39084</v>
      </c>
      <c r="D14" s="5" t="n">
        <v>-3450</v>
      </c>
    </row>
    <row r="15" spans="1:4">
      <c r="A15" s="3" t="s">
        <v>86</v>
      </c>
      <c r="B15" s="3" t="s">
        <v>34</v>
      </c>
      <c r="C15" s="5" t="n">
        <v>-7170</v>
      </c>
      <c r="D15" s="5" t="n">
        <v>902</v>
      </c>
    </row>
    <row r="16" spans="1:4">
      <c r="A16" s="3" t="s">
        <v>87</v>
      </c>
      <c r="B16" s="3" t="s">
        <v>34</v>
      </c>
      <c r="C16" s="5" t="n">
        <v>370353</v>
      </c>
      <c r="D16" s="5" t="n">
        <v>319863</v>
      </c>
    </row>
    <row r="17" spans="1:4">
      <c r="A17" s="6" t="s">
        <v>88</v>
      </c>
    </row>
    <row r="18" spans="1:4">
      <c r="A18" s="3" t="s">
        <v>89</v>
      </c>
      <c r="B18" s="3" t="s">
        <v>34</v>
      </c>
      <c r="C18" s="5" t="n">
        <v>-430366</v>
      </c>
      <c r="D18" s="5" t="n">
        <v>-304567</v>
      </c>
    </row>
    <row r="19" spans="1:4">
      <c r="A19" s="3" t="s">
        <v>90</v>
      </c>
      <c r="B19" s="3" t="s">
        <v>34</v>
      </c>
      <c r="C19" s="5" t="n">
        <v>-76297</v>
      </c>
      <c r="D19" s="5" t="n">
        <v>-84381</v>
      </c>
    </row>
    <row r="20" spans="1:4">
      <c r="A20" s="3" t="s">
        <v>91</v>
      </c>
      <c r="B20" s="3" t="s">
        <v>34</v>
      </c>
      <c r="C20" s="5" t="n">
        <v>12533</v>
      </c>
      <c r="D20" s="5" t="n">
        <v>8344</v>
      </c>
    </row>
    <row r="21" spans="1:4">
      <c r="A21" s="3" t="s">
        <v>92</v>
      </c>
      <c r="B21" s="3" t="s">
        <v>34</v>
      </c>
      <c r="C21" s="5" t="n">
        <v>0</v>
      </c>
      <c r="D21" s="5" t="n">
        <v>-386791</v>
      </c>
    </row>
    <row r="22" spans="1:4">
      <c r="A22" s="3" t="s">
        <v>93</v>
      </c>
      <c r="B22" s="3" t="s">
        <v>34</v>
      </c>
      <c r="C22" s="5" t="n">
        <v>0</v>
      </c>
      <c r="D22" s="5" t="n">
        <v>-124317</v>
      </c>
    </row>
    <row r="23" spans="1:4">
      <c r="A23" s="3" t="s">
        <v>94</v>
      </c>
      <c r="B23" s="3" t="s">
        <v>34</v>
      </c>
      <c r="C23" s="5" t="n">
        <v>-494130</v>
      </c>
      <c r="D23" s="5" t="n">
        <v>-891712</v>
      </c>
    </row>
    <row r="24" spans="1:4">
      <c r="A24" s="6" t="s">
        <v>95</v>
      </c>
    </row>
    <row r="25" spans="1:4">
      <c r="A25" s="3" t="s">
        <v>96</v>
      </c>
      <c r="B25" s="3" t="s">
        <v>34</v>
      </c>
      <c r="C25" s="5" t="n">
        <v>217102</v>
      </c>
      <c r="D25" s="5" t="n">
        <v>760731</v>
      </c>
    </row>
    <row r="26" spans="1:4">
      <c r="A26" s="3" t="s">
        <v>97</v>
      </c>
      <c r="B26" s="3" t="s">
        <v>34</v>
      </c>
      <c r="C26" s="5" t="n">
        <v>0</v>
      </c>
      <c r="D26" s="5" t="n">
        <v>-486392</v>
      </c>
    </row>
    <row r="27" spans="1:4">
      <c r="A27" s="3" t="s">
        <v>98</v>
      </c>
      <c r="B27" s="3" t="s">
        <v>34</v>
      </c>
      <c r="C27" s="5" t="n">
        <v>430000</v>
      </c>
      <c r="D27" s="5" t="n">
        <v>561500</v>
      </c>
    </row>
    <row r="28" spans="1:4">
      <c r="A28" s="3" t="s">
        <v>99</v>
      </c>
      <c r="B28" s="3" t="s">
        <v>34</v>
      </c>
      <c r="C28" s="5" t="n">
        <v>-638000</v>
      </c>
      <c r="D28" s="5" t="n">
        <v>-211500</v>
      </c>
    </row>
    <row r="29" spans="1:4">
      <c r="A29" s="3" t="s">
        <v>100</v>
      </c>
      <c r="B29" s="3" t="s">
        <v>34</v>
      </c>
      <c r="C29" s="5" t="n">
        <v>-237263</v>
      </c>
      <c r="D29" s="5" t="n">
        <v>-149866</v>
      </c>
    </row>
    <row r="30" spans="1:4">
      <c r="A30" s="3" t="s">
        <v>101</v>
      </c>
      <c r="B30" s="3" t="s">
        <v>34</v>
      </c>
      <c r="C30" s="5" t="n">
        <v>5884</v>
      </c>
      <c r="D30" s="5" t="n">
        <v>1781</v>
      </c>
    </row>
    <row r="31" spans="1:4">
      <c r="A31" s="3" t="s">
        <v>102</v>
      </c>
      <c r="B31" s="3" t="s">
        <v>34</v>
      </c>
      <c r="C31" s="5" t="n">
        <v>0</v>
      </c>
      <c r="D31" s="5" t="n">
        <v>-23866</v>
      </c>
    </row>
    <row r="32" spans="1:4">
      <c r="A32" s="3" t="s">
        <v>103</v>
      </c>
      <c r="B32" s="3" t="s">
        <v>34</v>
      </c>
      <c r="C32" s="5" t="n">
        <v>-4760</v>
      </c>
      <c r="D32" s="5" t="n">
        <v>-5472</v>
      </c>
    </row>
    <row r="33" spans="1:4">
      <c r="A33" s="3" t="s">
        <v>104</v>
      </c>
      <c r="B33" s="3" t="s">
        <v>34</v>
      </c>
      <c r="C33" s="5" t="n">
        <v>-227037</v>
      </c>
      <c r="D33" s="5" t="n">
        <v>446916</v>
      </c>
    </row>
    <row r="34" spans="1:4">
      <c r="A34" s="3" t="s">
        <v>105</v>
      </c>
      <c r="B34" s="3" t="s">
        <v>34</v>
      </c>
      <c r="C34" s="5" t="n">
        <v>-350814</v>
      </c>
      <c r="D34" s="5" t="n">
        <v>-124933</v>
      </c>
    </row>
    <row r="35" spans="1:4">
      <c r="A35" s="3" t="s">
        <v>106</v>
      </c>
      <c r="B35" s="3" t="s">
        <v>34</v>
      </c>
      <c r="C35" s="5" t="n">
        <v>350814</v>
      </c>
      <c r="D35" s="5" t="n">
        <v>126175</v>
      </c>
    </row>
    <row r="36" spans="1:4">
      <c r="A36" s="3" t="s">
        <v>107</v>
      </c>
      <c r="B36" s="3" t="s">
        <v>34</v>
      </c>
      <c r="C36" s="5" t="n">
        <v>0</v>
      </c>
      <c r="D36" s="5" t="n">
        <v>1242</v>
      </c>
    </row>
    <row r="37" spans="1:4">
      <c r="A37" s="6" t="s">
        <v>108</v>
      </c>
    </row>
    <row r="38" spans="1:4">
      <c r="A38" s="3" t="s">
        <v>109</v>
      </c>
      <c r="B38" s="3" t="s">
        <v>34</v>
      </c>
      <c r="C38" s="5" t="n">
        <v>31961</v>
      </c>
      <c r="D38" s="5" t="n">
        <v>39885</v>
      </c>
    </row>
    <row r="39" spans="1:4">
      <c r="A39" s="6" t="s">
        <v>110</v>
      </c>
    </row>
    <row r="40" spans="1:4">
      <c r="A40" s="3" t="s">
        <v>111</v>
      </c>
      <c r="B40" s="3" t="s">
        <v>34</v>
      </c>
      <c r="C40" s="5" t="n">
        <v>35944</v>
      </c>
      <c r="D40" s="5" t="n">
        <v>19800</v>
      </c>
    </row>
    <row r="41" spans="1:4">
      <c r="A41" s="3" t="s">
        <v>112</v>
      </c>
      <c r="B41" s="3" t="s">
        <v>34</v>
      </c>
      <c r="C41" s="5" t="n">
        <v>13095</v>
      </c>
      <c r="D41" s="5" t="n">
        <v>0</v>
      </c>
    </row>
    <row r="42" spans="1:4">
      <c r="A42" s="3" t="s">
        <v>113</v>
      </c>
      <c r="B42" s="3" t="s">
        <v>34</v>
      </c>
      <c r="C42" s="5" t="n">
        <v>0</v>
      </c>
      <c r="D42" s="5" t="n">
        <v>84446</v>
      </c>
    </row>
    <row r="43" spans="1:4">
      <c r="A43" s="3" t="s">
        <v>114</v>
      </c>
      <c r="B43" s="3" t="s">
        <v>34</v>
      </c>
      <c r="C43" s="7" t="n">
        <v>0</v>
      </c>
      <c r="D43" s="7" t="n">
        <v>52500</v>
      </c>
    </row>
    <row r="44" spans="1:4">
      <c r="A44" t="n"/>
    </row>
    <row r="45" spans="1:4">
      <c r="A45" s="3" t="s">
        <v>34</v>
      </c>
      <c r="B45" s="3" t="s">
        <v>55</v>
      </c>
    </row>
  </sheetData>
  <mergeCells count="4">
    <mergeCell ref="A1:B2"/>
    <mergeCell ref="C1:D1"/>
    <mergeCell ref="A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5</v>
      </c>
      <c r="C1" s="2" t="s">
        <v>24</v>
      </c>
      <c r="D1" s="2" t="s">
        <v>116</v>
      </c>
    </row>
    <row r="2" spans="1:4">
      <c r="A2" s="6" t="s">
        <v>117</v>
      </c>
    </row>
    <row r="3" spans="1:4">
      <c r="A3" s="3" t="s">
        <v>118</v>
      </c>
      <c r="B3" s="3" t="s">
        <v>34</v>
      </c>
      <c r="C3" s="7" t="n">
        <v>0</v>
      </c>
      <c r="D3" s="7" t="n">
        <v>350814</v>
      </c>
    </row>
    <row r="4" spans="1:4">
      <c r="A4" s="3" t="s">
        <v>119</v>
      </c>
      <c r="C4" s="5" t="n">
        <v>14752</v>
      </c>
      <c r="D4" s="5" t="n">
        <v>17131</v>
      </c>
    </row>
    <row r="5" spans="1:4">
      <c r="A5" s="3" t="s">
        <v>120</v>
      </c>
      <c r="C5" s="5" t="n">
        <v>73267</v>
      </c>
      <c r="D5" s="5" t="n">
        <v>77925</v>
      </c>
    </row>
    <row r="6" spans="1:4">
      <c r="A6" s="3" t="s">
        <v>121</v>
      </c>
      <c r="C6" s="5" t="n">
        <v>5023</v>
      </c>
      <c r="D6" s="5" t="n">
        <v>0</v>
      </c>
    </row>
    <row r="7" spans="1:4">
      <c r="A7" s="3" t="s">
        <v>122</v>
      </c>
      <c r="C7" s="5" t="n">
        <v>2521</v>
      </c>
      <c r="D7" s="5" t="n">
        <v>1680</v>
      </c>
    </row>
    <row r="8" spans="1:4">
      <c r="A8" s="3" t="s">
        <v>123</v>
      </c>
      <c r="C8" s="5" t="n">
        <v>95563</v>
      </c>
      <c r="D8" s="5" t="n">
        <v>447550</v>
      </c>
    </row>
    <row r="9" spans="1:4">
      <c r="A9" s="3" t="s">
        <v>124</v>
      </c>
      <c r="C9" s="5" t="n">
        <v>2732689</v>
      </c>
      <c r="D9" s="5" t="n">
        <v>2228967</v>
      </c>
    </row>
    <row r="10" spans="1:4">
      <c r="A10" s="3" t="s">
        <v>125</v>
      </c>
      <c r="C10" s="5" t="n">
        <v>-303241</v>
      </c>
      <c r="D10" s="5" t="n">
        <v>-258974</v>
      </c>
    </row>
    <row r="11" spans="1:4">
      <c r="A11" s="3" t="s">
        <v>126</v>
      </c>
      <c r="C11" s="5" t="n">
        <v>2429448</v>
      </c>
      <c r="D11" s="5" t="n">
        <v>1969993</v>
      </c>
    </row>
    <row r="12" spans="1:4">
      <c r="A12" s="3" t="s">
        <v>127</v>
      </c>
      <c r="C12" s="5" t="n">
        <v>284643</v>
      </c>
      <c r="D12" s="5" t="n">
        <v>201342</v>
      </c>
    </row>
    <row r="13" spans="1:4">
      <c r="A13" s="3" t="s">
        <v>128</v>
      </c>
      <c r="C13" s="5" t="n">
        <v>19838</v>
      </c>
      <c r="D13" s="5" t="n">
        <v>14950</v>
      </c>
    </row>
    <row r="14" spans="1:4">
      <c r="A14" s="3" t="s">
        <v>129</v>
      </c>
      <c r="C14" s="5" t="n">
        <v>2829492</v>
      </c>
      <c r="D14" s="5" t="n">
        <v>2633835</v>
      </c>
    </row>
    <row r="15" spans="1:4">
      <c r="A15" s="6" t="s">
        <v>130</v>
      </c>
    </row>
    <row r="16" spans="1:4">
      <c r="A16" s="3" t="s">
        <v>84</v>
      </c>
      <c r="C16" s="5" t="n">
        <v>71583</v>
      </c>
      <c r="D16" s="5" t="n">
        <v>35868</v>
      </c>
    </row>
    <row r="17" spans="1:4">
      <c r="A17" s="3" t="s">
        <v>131</v>
      </c>
      <c r="C17" s="5" t="n">
        <v>0</v>
      </c>
      <c r="D17" s="5" t="n">
        <v>33413</v>
      </c>
    </row>
    <row r="18" spans="1:4">
      <c r="A18" s="3" t="s">
        <v>132</v>
      </c>
      <c r="C18" s="5" t="n">
        <v>91000</v>
      </c>
      <c r="D18" s="5" t="n">
        <v>299000</v>
      </c>
    </row>
    <row r="19" spans="1:4">
      <c r="A19" s="3" t="s">
        <v>133</v>
      </c>
      <c r="C19" s="5" t="n">
        <v>13095</v>
      </c>
      <c r="D19" s="5" t="n">
        <v>0</v>
      </c>
    </row>
    <row r="20" spans="1:4">
      <c r="A20" s="3" t="s">
        <v>134</v>
      </c>
      <c r="C20" s="5" t="n">
        <v>3875</v>
      </c>
      <c r="D20" s="5" t="n">
        <v>8753</v>
      </c>
    </row>
    <row r="21" spans="1:4">
      <c r="A21" s="3" t="s">
        <v>135</v>
      </c>
      <c r="C21" s="5" t="n">
        <v>16588</v>
      </c>
      <c r="D21" s="5" t="n">
        <v>12194</v>
      </c>
    </row>
    <row r="22" spans="1:4">
      <c r="A22" s="3" t="s">
        <v>136</v>
      </c>
      <c r="C22" s="5" t="n">
        <v>196141</v>
      </c>
      <c r="D22" s="5" t="n">
        <v>389228</v>
      </c>
    </row>
    <row r="23" spans="1:4">
      <c r="A23" s="3" t="s">
        <v>137</v>
      </c>
      <c r="C23" s="5" t="n">
        <v>493978</v>
      </c>
      <c r="D23" s="5" t="n">
        <v>493401</v>
      </c>
    </row>
    <row r="24" spans="1:4">
      <c r="A24" s="3" t="s">
        <v>138</v>
      </c>
      <c r="C24" s="5" t="n">
        <v>201745</v>
      </c>
      <c r="D24" s="5" t="n">
        <v>175660</v>
      </c>
    </row>
    <row r="25" spans="1:4">
      <c r="A25" s="3" t="s">
        <v>139</v>
      </c>
      <c r="C25" s="5" t="n">
        <v>8910</v>
      </c>
      <c r="D25" s="5" t="n">
        <v>7834</v>
      </c>
    </row>
    <row r="26" spans="1:4">
      <c r="A26" s="3" t="s">
        <v>140</v>
      </c>
      <c r="C26" s="5" t="n">
        <v>900774</v>
      </c>
      <c r="D26" s="5" t="n">
        <v>1066123</v>
      </c>
    </row>
    <row r="27" spans="1:4">
      <c r="A27" s="6" t="s">
        <v>141</v>
      </c>
    </row>
    <row r="28" spans="1:4">
      <c r="A28" s="3" t="s">
        <v>142</v>
      </c>
      <c r="C28" s="5" t="n">
        <v>1948458</v>
      </c>
      <c r="D28" s="5" t="n">
        <v>1598675</v>
      </c>
    </row>
    <row r="29" spans="1:4">
      <c r="A29" s="3" t="s">
        <v>143</v>
      </c>
      <c r="C29" s="5" t="n">
        <v>-19740</v>
      </c>
      <c r="D29" s="5" t="n">
        <v>-30963</v>
      </c>
    </row>
    <row r="30" spans="1:4">
      <c r="A30" s="3" t="s">
        <v>144</v>
      </c>
      <c r="B30" s="3" t="s">
        <v>34</v>
      </c>
      <c r="C30" s="5" t="n">
        <v>1928718</v>
      </c>
      <c r="D30" s="5" t="n">
        <v>1567712</v>
      </c>
    </row>
    <row r="31" spans="1:4">
      <c r="A31" s="3" t="s">
        <v>145</v>
      </c>
      <c r="C31" s="7" t="n">
        <v>2829492</v>
      </c>
      <c r="D31" s="7" t="n">
        <v>2633835</v>
      </c>
    </row>
    <row r="32" spans="1:4">
      <c r="A32" t="n"/>
    </row>
    <row r="33" spans="1:4">
      <c r="A33" s="3" t="s">
        <v>34</v>
      </c>
      <c r="B33" s="3" t="s">
        <v>55</v>
      </c>
    </row>
  </sheetData>
  <mergeCells count="3">
    <mergeCell ref="A1:B1"/>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v>
      </c>
      <c r="B1" s="2" t="s">
        <v>24</v>
      </c>
      <c r="C1" s="2" t="s">
        <v>116</v>
      </c>
    </row>
    <row r="2" spans="1:3">
      <c r="A2" s="6" t="s">
        <v>147</v>
      </c>
    </row>
    <row r="3" spans="1:3">
      <c r="A3" s="3" t="s">
        <v>148</v>
      </c>
      <c r="B3" s="7" t="n">
        <v>226</v>
      </c>
      <c r="C3" s="7" t="n">
        <v>238</v>
      </c>
    </row>
    <row r="4" spans="1:3">
      <c r="A4" s="3" t="s">
        <v>149</v>
      </c>
      <c r="B4" s="5" t="n">
        <v>80581758</v>
      </c>
      <c r="C4" s="5" t="n">
        <v>77520181</v>
      </c>
    </row>
    <row r="5" spans="1:3">
      <c r="A5" s="3" t="s">
        <v>150</v>
      </c>
      <c r="B5" s="5" t="n">
        <v>80581758</v>
      </c>
      <c r="C5" s="5" t="n">
        <v>77520181</v>
      </c>
    </row>
    <row r="6" spans="1:3">
      <c r="A6" s="3" t="s">
        <v>151</v>
      </c>
      <c r="B6" s="5" t="n">
        <v>1443015</v>
      </c>
      <c r="C6" s="5" t="n">
        <v>1443015</v>
      </c>
    </row>
    <row r="7" spans="1:3">
      <c r="A7" s="3" t="s">
        <v>152</v>
      </c>
      <c r="B7" s="5" t="n">
        <v>1443015</v>
      </c>
      <c r="C7" s="5" t="n">
        <v>1443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4"/>
    <col customWidth="1" max="5" min="5" width="30"/>
    <col customWidth="1" max="6" min="6" width="16"/>
    <col customWidth="1" max="7" min="7" width="19"/>
  </cols>
  <sheetData>
    <row r="1" spans="1:7">
      <c r="A1" s="1" t="s">
        <v>153</v>
      </c>
      <c r="C1" s="2" t="s">
        <v>154</v>
      </c>
      <c r="D1" s="2" t="s">
        <v>155</v>
      </c>
      <c r="E1" s="2" t="s">
        <v>156</v>
      </c>
      <c r="F1" s="2" t="s">
        <v>157</v>
      </c>
      <c r="G1" s="2" t="s">
        <v>158</v>
      </c>
    </row>
    <row r="2" spans="1:7">
      <c r="A2" s="3" t="s">
        <v>159</v>
      </c>
      <c r="B2" s="3" t="s">
        <v>34</v>
      </c>
      <c r="C2" s="7" t="n">
        <v>1006144</v>
      </c>
      <c r="D2" s="7" t="n">
        <v>1647910</v>
      </c>
      <c r="E2" s="7" t="n">
        <v>-929374</v>
      </c>
      <c r="F2" s="7" t="n">
        <v>-27497</v>
      </c>
      <c r="G2" s="7" t="n">
        <v>315105</v>
      </c>
    </row>
    <row r="3" spans="1:7">
      <c r="A3" s="6" t="s">
        <v>160</v>
      </c>
    </row>
    <row r="4" spans="1:7">
      <c r="A4" s="3" t="s">
        <v>43</v>
      </c>
      <c r="B4" s="3" t="s">
        <v>34</v>
      </c>
      <c r="C4" s="5" t="n">
        <v>280741</v>
      </c>
      <c r="D4" s="5" t="n">
        <v>233482</v>
      </c>
      <c r="F4" s="5" t="n">
        <v>36153</v>
      </c>
      <c r="G4" s="5" t="n">
        <v>11106</v>
      </c>
    </row>
    <row r="5" spans="1:7">
      <c r="A5" s="3" t="s">
        <v>101</v>
      </c>
      <c r="B5" s="3" t="s">
        <v>34</v>
      </c>
      <c r="C5" s="5" t="n">
        <v>7408</v>
      </c>
      <c r="D5" s="5" t="n">
        <v>7260</v>
      </c>
      <c r="F5" s="5" t="n">
        <v>148</v>
      </c>
    </row>
    <row r="6" spans="1:7">
      <c r="A6" s="3" t="s">
        <v>161</v>
      </c>
      <c r="B6" s="3" t="s">
        <v>34</v>
      </c>
      <c r="C6" s="5" t="n">
        <v>1213</v>
      </c>
      <c r="D6" s="5" t="n">
        <v>1180</v>
      </c>
      <c r="F6" s="5" t="n">
        <v>33</v>
      </c>
    </row>
    <row r="7" spans="1:7">
      <c r="A7" s="3" t="s">
        <v>162</v>
      </c>
      <c r="B7" s="3" t="s">
        <v>34</v>
      </c>
      <c r="C7" s="5" t="n">
        <v>-149866</v>
      </c>
      <c r="D7" s="5" t="n">
        <v>-113527</v>
      </c>
      <c r="E7" s="5" t="n">
        <v>-10057</v>
      </c>
      <c r="F7" s="5" t="n">
        <v>-26282</v>
      </c>
    </row>
    <row r="8" spans="1:7">
      <c r="A8" s="3" t="s">
        <v>163</v>
      </c>
      <c r="B8" s="3" t="s">
        <v>28</v>
      </c>
      <c r="D8" s="5" t="n">
        <v>-939431</v>
      </c>
      <c r="E8" s="5" t="n">
        <v>939431</v>
      </c>
    </row>
    <row r="9" spans="1:7">
      <c r="A9" s="3" t="s">
        <v>102</v>
      </c>
      <c r="B9" s="3" t="s">
        <v>34</v>
      </c>
      <c r="C9" s="5" t="n">
        <v>-23866</v>
      </c>
      <c r="G9" s="5" t="n">
        <v>-23866</v>
      </c>
    </row>
    <row r="10" spans="1:7">
      <c r="A10" s="3" t="s">
        <v>164</v>
      </c>
      <c r="B10" s="3" t="s">
        <v>34</v>
      </c>
      <c r="C10" s="5" t="n">
        <v>760731</v>
      </c>
      <c r="D10" s="5" t="n">
        <v>758812</v>
      </c>
      <c r="F10" s="5" t="n">
        <v>1919</v>
      </c>
    </row>
    <row r="11" spans="1:7">
      <c r="A11" s="3" t="s">
        <v>113</v>
      </c>
      <c r="B11" s="3" t="s">
        <v>34</v>
      </c>
      <c r="C11" s="5" t="n">
        <v>84446</v>
      </c>
      <c r="G11" s="5" t="n">
        <v>84446</v>
      </c>
    </row>
    <row r="12" spans="1:7">
      <c r="A12" s="3" t="s">
        <v>165</v>
      </c>
      <c r="B12" s="3" t="s">
        <v>34</v>
      </c>
      <c r="C12" s="5" t="n">
        <v>-386791</v>
      </c>
      <c r="G12" s="5" t="n">
        <v>-386791</v>
      </c>
    </row>
    <row r="13" spans="1:7">
      <c r="A13" s="3" t="s">
        <v>166</v>
      </c>
      <c r="B13" s="3" t="s">
        <v>34</v>
      </c>
      <c r="C13" s="5" t="n">
        <v>52500</v>
      </c>
      <c r="D13" s="5" t="n">
        <v>38910</v>
      </c>
      <c r="F13" s="5" t="n">
        <v>13590</v>
      </c>
    </row>
    <row r="14" spans="1:7">
      <c r="A14" s="3" t="s">
        <v>167</v>
      </c>
      <c r="B14" s="3" t="s">
        <v>34</v>
      </c>
      <c r="C14" s="5" t="n">
        <v>-538892</v>
      </c>
      <c r="D14" s="5" t="n">
        <v>-505452</v>
      </c>
      <c r="F14" s="5" t="n">
        <v>-33440</v>
      </c>
    </row>
    <row r="15" spans="1:7">
      <c r="A15" s="3" t="s">
        <v>168</v>
      </c>
      <c r="B15" s="3" t="s">
        <v>34</v>
      </c>
      <c r="C15" s="5" t="n">
        <v>1093768</v>
      </c>
      <c r="D15" s="5" t="n">
        <v>1129144</v>
      </c>
      <c r="E15" s="5" t="n">
        <v>0</v>
      </c>
      <c r="F15" s="5" t="n">
        <v>-35376</v>
      </c>
      <c r="G15" s="5" t="n">
        <v>0</v>
      </c>
    </row>
    <row r="16" spans="1:7">
      <c r="A16" s="3" t="s">
        <v>169</v>
      </c>
      <c r="B16" s="3" t="s">
        <v>34</v>
      </c>
      <c r="C16" s="5" t="n">
        <v>1567712</v>
      </c>
      <c r="D16" s="5" t="n">
        <v>1598675</v>
      </c>
      <c r="E16" s="5" t="n">
        <v>0</v>
      </c>
      <c r="F16" s="5" t="n">
        <v>-30963</v>
      </c>
      <c r="G16" s="5" t="n">
        <v>0</v>
      </c>
    </row>
    <row r="17" spans="1:7">
      <c r="A17" s="6" t="s">
        <v>160</v>
      </c>
    </row>
    <row r="18" spans="1:7">
      <c r="A18" s="3" t="s">
        <v>43</v>
      </c>
      <c r="B18" s="3" t="s">
        <v>34</v>
      </c>
      <c r="C18" s="5" t="n">
        <v>380395</v>
      </c>
      <c r="D18" s="5" t="n">
        <v>307648</v>
      </c>
      <c r="F18" s="5" t="n">
        <v>72747</v>
      </c>
    </row>
    <row r="19" spans="1:7">
      <c r="A19" s="3" t="s">
        <v>101</v>
      </c>
      <c r="B19" s="3" t="s">
        <v>34</v>
      </c>
      <c r="C19" s="5" t="n">
        <v>577</v>
      </c>
      <c r="D19" s="5" t="n">
        <v>567</v>
      </c>
      <c r="F19" s="5" t="n">
        <v>10</v>
      </c>
    </row>
    <row r="20" spans="1:7">
      <c r="A20" s="3" t="s">
        <v>161</v>
      </c>
      <c r="B20" s="3" t="s">
        <v>34</v>
      </c>
      <c r="C20" s="5" t="n">
        <v>195</v>
      </c>
      <c r="D20" s="5" t="n">
        <v>195</v>
      </c>
    </row>
    <row r="21" spans="1:7">
      <c r="A21" s="3" t="s">
        <v>162</v>
      </c>
      <c r="B21" s="3" t="s">
        <v>34</v>
      </c>
      <c r="C21" s="5" t="n">
        <v>-237263</v>
      </c>
      <c r="D21" s="5" t="n">
        <v>-175729</v>
      </c>
      <c r="F21" s="5" t="n">
        <v>-61534</v>
      </c>
    </row>
    <row r="22" spans="1:7">
      <c r="A22" s="3" t="s">
        <v>164</v>
      </c>
      <c r="B22" s="3" t="s">
        <v>34</v>
      </c>
      <c r="C22" s="5" t="n">
        <v>217102</v>
      </c>
      <c r="D22" s="5" t="n">
        <v>217102</v>
      </c>
      <c r="F22" s="5" t="n">
        <v>0</v>
      </c>
    </row>
    <row r="23" spans="1:7">
      <c r="A23" s="3" t="s">
        <v>170</v>
      </c>
      <c r="B23" s="3" t="s">
        <v>34</v>
      </c>
      <c r="C23" s="7" t="n">
        <v>1928718</v>
      </c>
      <c r="D23" s="7" t="n">
        <v>1948458</v>
      </c>
      <c r="E23" s="7" t="n">
        <v>0</v>
      </c>
      <c r="F23" s="7" t="n">
        <v>-19740</v>
      </c>
      <c r="G23" s="7" t="n">
        <v>0</v>
      </c>
    </row>
    <row r="24" spans="1:7">
      <c r="A24" t="n"/>
    </row>
    <row r="25" spans="1:7">
      <c r="A25" s="3" t="s">
        <v>34</v>
      </c>
      <c r="B25" s="3" t="s">
        <v>55</v>
      </c>
    </row>
    <row r="26" spans="1:7">
      <c r="A26" s="3" t="s">
        <v>56</v>
      </c>
      <c r="B26" s="3" t="s">
        <v>171</v>
      </c>
    </row>
  </sheetData>
  <mergeCells count="4">
    <mergeCell ref="A1:B1"/>
    <mergeCell ref="A24:F24"/>
    <mergeCell ref="B25:F25"/>
    <mergeCell ref="B26:F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r="1" spans="1:2">
      <c r="A1" s="1" t="s">
        <v>172</v>
      </c>
      <c r="B1" s="2" t="s">
        <v>173</v>
      </c>
    </row>
    <row r="2" spans="1:2">
      <c r="A2" s="6" t="s">
        <v>174</v>
      </c>
    </row>
    <row r="3" spans="1:2">
      <c r="A3" s="3" t="s">
        <v>175</v>
      </c>
      <c r="B3" s="5"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4</v>
      </c>
    </row>
    <row r="3" spans="1:2">
      <c r="A3" s="6" t="s">
        <v>177</v>
      </c>
    </row>
    <row r="4" spans="1:2">
      <c r="A4" s="3" t="s">
        <v>176</v>
      </c>
      <c r="B4" s="3"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s of Consolidated Oper</vt:lpstr>
      <vt:lpstr>Statements of Consolidated Ope3</vt:lpstr>
      <vt:lpstr>Statements of Consolidated Cash</vt:lpstr>
      <vt:lpstr>Consolidated Balance Sheets (Un</vt:lpstr>
      <vt:lpstr>Consolidated Balance Sheets (U6</vt:lpstr>
      <vt:lpstr>Statements of Consolidated Part</vt:lpstr>
      <vt:lpstr>Statements of Consolidated Par8</vt:lpstr>
      <vt:lpstr>Financial Statements</vt:lpstr>
      <vt:lpstr>Acquisitions</vt:lpstr>
      <vt:lpstr>Partners' Capital and Net Incom</vt:lpstr>
      <vt:lpstr>Financial Information by Busine</vt:lpstr>
      <vt:lpstr>Related Party Transactions</vt:lpstr>
      <vt:lpstr>Investments in Unconsolidated E</vt:lpstr>
      <vt:lpstr>Credit Facility Borrowings</vt:lpstr>
      <vt:lpstr>Fair Value Measurements</vt:lpstr>
      <vt:lpstr>Income Taxes</vt:lpstr>
      <vt:lpstr>Distributions</vt:lpstr>
      <vt:lpstr>Subsequent Events</vt:lpstr>
      <vt:lpstr>Financial Statements (Policies)</vt:lpstr>
      <vt:lpstr>Partners' Capital and Net Inc21</vt:lpstr>
      <vt:lpstr>Financial Information by Busi22</vt:lpstr>
      <vt:lpstr>Financial Statements (Details)</vt:lpstr>
      <vt:lpstr>Acquisitions - NWV Gathering Ac</vt:lpstr>
      <vt:lpstr>Acquisitions - MVP Interest Acq</vt:lpstr>
      <vt:lpstr>Acquisitions - Preferred Intere</vt:lpstr>
      <vt:lpstr>Partners' Capital and Net Inc27</vt:lpstr>
      <vt:lpstr>Partners' Capital and Net Inc28</vt:lpstr>
      <vt:lpstr>Financial Information by Busi29</vt:lpstr>
      <vt:lpstr>Related Party Transactions - Na</vt:lpstr>
      <vt:lpstr>Investments in Unconsolidated31</vt:lpstr>
      <vt:lpstr>Credit Facility Borrowings (Det</vt:lpstr>
      <vt:lpstr>Fair Value Measurements (Detail</vt:lpstr>
      <vt:lpstr>Income Taxes (Details)</vt:lpstr>
      <vt:lpstr>Distribu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7:57Z</dcterms:created>
  <dcterms:modified xmlns:dcterms="http://purl.org/dc/terms/" xmlns:xsi="http://www.w3.org/2001/XMLSchema-instance" xsi:type="dcterms:W3CDTF">2016-10-27T16:17:57Z</dcterms:modified>
  <dc:title xmlns:dc="http://purl.org/dc/elements/1.1/">Untitled</dc:title>
  <dc:description xmlns:dc="http://purl.org/dc/elements/1.1/"/>
  <dc:subject xmlns:dc="http://purl.org/dc/elements/1.1/"/>
  <cp:keywords/>
  <cp:category/>
</cp:coreProperties>
</file>